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Going Concern Uncertainties" sheetId="7" r:id="rId7"/>
    <s:sheet name="Organization and Business Backg" sheetId="8" r:id="rId8"/>
    <s:sheet name="Summary of Significant Accounti" sheetId="9" r:id="rId9"/>
    <s:sheet name="Business Combinations" sheetId="10" r:id="rId10"/>
    <s:sheet name="Investment Property" sheetId="11" r:id="rId11"/>
    <s:sheet name="Plant and Equipment" sheetId="12" r:id="rId12"/>
    <s:sheet name="Cash Surrender Value of Life In" sheetId="13" r:id="rId13"/>
    <s:sheet name="Variable Interest Entity" sheetId="14" r:id="rId14"/>
    <s:sheet name="Investments in Unconsolidated E" sheetId="15" r:id="rId15"/>
    <s:sheet name="Accounts Payable and Accrued Li" sheetId="16" r:id="rId16"/>
    <s:sheet name="Amounts Due from Related Partie" sheetId="17" r:id="rId17"/>
    <s:sheet name="Amounts Due To Related Parties" sheetId="18" r:id="rId18"/>
    <s:sheet name="Amounts Due To Directors" sheetId="19" r:id="rId19"/>
    <s:sheet name="Bank Loans" sheetId="20" r:id="rId20"/>
    <s:sheet name="Common Stock" sheetId="21" r:id="rId21"/>
    <s:sheet name="Related Party Transactions" sheetId="22" r:id="rId22"/>
    <s:sheet name="Segment Information" sheetId="23" r:id="rId23"/>
    <s:sheet name="Concentrations of Risks" sheetId="24" r:id="rId24"/>
    <s:sheet name="Commitments and Contingencies" sheetId="25" r:id="rId25"/>
    <s:sheet name="Subsequent Events" sheetId="26" r:id="rId26"/>
    <s:sheet name="Summary of Significant Accoun27" sheetId="27" r:id="rId27"/>
    <s:sheet name="Summary of Significant Accoun28" sheetId="28" r:id="rId28"/>
    <s:sheet name="Business Combinations (Tables)" sheetId="29" r:id="rId29"/>
    <s:sheet name="Investment Property (Tables)" sheetId="30" r:id="rId30"/>
    <s:sheet name="Plant and Equipment (Tables)" sheetId="31" r:id="rId31"/>
    <s:sheet name="Cash Surrender Value of Life 32" sheetId="32" r:id="rId32"/>
    <s:sheet name="Variable Interest Entity (Table" sheetId="33" r:id="rId33"/>
    <s:sheet name="Investments in Unconsolidated34" sheetId="34" r:id="rId34"/>
    <s:sheet name="Accounts Payable and Accrued 35" sheetId="35" r:id="rId35"/>
    <s:sheet name="Amounts Due from Related Part36" sheetId="36" r:id="rId36"/>
    <s:sheet name="Amounts Due to Related Parties " sheetId="37" r:id="rId37"/>
    <s:sheet name="Bank Loans (Tables)" sheetId="38" r:id="rId38"/>
    <s:sheet name="Related Party Transactions (Tab" sheetId="39" r:id="rId39"/>
    <s:sheet name="Segment Information (Tables)" sheetId="40" r:id="rId40"/>
    <s:sheet name="Concentrations of Risk (Tables)" sheetId="41" r:id="rId41"/>
    <s:sheet name="Going Concern Uncertainties (De" sheetId="42" r:id="rId42"/>
    <s:sheet name="Organization and Business Bac43" sheetId="43" r:id="rId43"/>
    <s:sheet name="Summary of Significant Accoun44" sheetId="44" r:id="rId44"/>
    <s:sheet name="Summary of Significant Accoun45" sheetId="45" r:id="rId45"/>
    <s:sheet name="Summary of Significant Accoun46" sheetId="46" r:id="rId46"/>
    <s:sheet name="Business Combinations (Narrativ" sheetId="47" r:id="rId47"/>
    <s:sheet name="Business Combinations - Schedul" sheetId="48" r:id="rId48"/>
    <s:sheet name="Business Combinations - Sched49" sheetId="49" r:id="rId49"/>
    <s:sheet name="Investment Property (Details Na" sheetId="50" r:id="rId50"/>
    <s:sheet name="Investment Property - Schedule " sheetId="51" r:id="rId51"/>
    <s:sheet name="Plant and Equipment (Details Na" sheetId="52" r:id="rId52"/>
    <s:sheet name="Plant and Equipment - Schedule " sheetId="53" r:id="rId53"/>
    <s:sheet name="Cash Surrender Value of Life 54" sheetId="54" r:id="rId54"/>
    <s:sheet name="Cash Surrender Value of Life 55" sheetId="55" r:id="rId55"/>
    <s:sheet name="Variable Interest Entity - Sche" sheetId="56" r:id="rId56"/>
    <s:sheet name="Investments in Unconsolidated57" sheetId="57" r:id="rId57"/>
    <s:sheet name="Investments in Unconsolidated58" sheetId="58" r:id="rId58"/>
    <s:sheet name="Investments in Unconsolidated59" sheetId="59" r:id="rId59"/>
    <s:sheet name="Accounts Payable and Accrued 60" sheetId="60" r:id="rId60"/>
    <s:sheet name="Amounts Due from Related Part61" sheetId="61" r:id="rId61"/>
    <s:sheet name="Amounts Due to Related Partie62" sheetId="62" r:id="rId62"/>
    <s:sheet name="Amounts Due to Related Partie63" sheetId="63" r:id="rId63"/>
    <s:sheet name="Amounts Due to Directors (Detai" sheetId="64" r:id="rId64"/>
    <s:sheet name="Bank Loans (Details Narrative)" sheetId="65" r:id="rId65"/>
    <s:sheet name="Bank Loans - Schedule of Long T" sheetId="66" r:id="rId66"/>
    <s:sheet name="Bank Loans - Maturities of Long" sheetId="67" r:id="rId67"/>
    <s:sheet name="Common Stock (Details Narrative" sheetId="68" r:id="rId68"/>
    <s:sheet name="Related Party Transactions - Sc" sheetId="69" r:id="rId69"/>
    <s:sheet name="Segment Information (Details Na" sheetId="70" r:id="rId70"/>
    <s:sheet name="Segment Information - Schedule " sheetId="71" r:id="rId71"/>
    <s:sheet name="Concentrations of Risks (Detail" sheetId="72" r:id="rId72"/>
    <s:sheet name="Concentration of Risk - Schdeul" sheetId="73" r:id="rId73"/>
    <s:sheet name="Commitments and Contingencies (" sheetId="74" r:id="rId74"/>
  </s:sheets>
  <s:definedNames/>
  <s:calcPr calcId="124519" calcMode="auto" fullCalcOnLoad="1"/>
</s:workbook>
</file>

<file path=xl/sharedStrings.xml><?xml version="1.0" encoding="utf-8"?>
<sst xmlns="http://schemas.openxmlformats.org/spreadsheetml/2006/main" uniqueCount="553">
  <si>
    <t>Document and Entity Information - shares</t>
  </si>
  <si>
    <t>6 Months Ended</t>
  </si>
  <si>
    <t>Jun. 30, 2016</t>
  </si>
  <si>
    <t>Aug. 15, 2016</t>
  </si>
  <si>
    <t>Document And Entity Information</t>
  </si>
  <si>
    <t>Entity Registrant Name</t>
  </si>
  <si>
    <t>Greenpro Capital Corp.</t>
  </si>
  <si>
    <t>Entity Central Index Key</t>
  </si>
  <si>
    <t>Document Type</t>
  </si>
  <si>
    <t>10-Q</t>
  </si>
  <si>
    <t>Amendment Flag</t>
  </si>
  <si>
    <t>false</t>
  </si>
  <si>
    <t>Current Fiscal Year End Date</t>
  </si>
  <si>
    <t>--12-31</t>
  </si>
  <si>
    <t>Document Period End Date</t>
  </si>
  <si>
    <t>Jun. 30,
		2016</t>
  </si>
  <si>
    <t>Entity Filer Category</t>
  </si>
  <si>
    <t>Smaller Reporting Company</t>
  </si>
  <si>
    <t>Entity Common Stock, Shares Outstanding</t>
  </si>
  <si>
    <t>Trading Symbol</t>
  </si>
  <si>
    <t>GRNQ</t>
  </si>
  <si>
    <t>Document Fiscal Period Focus</t>
  </si>
  <si>
    <t>Q2</t>
  </si>
  <si>
    <t>Document Fiscal Year Focus</t>
  </si>
  <si>
    <t>Condensed Consolidated Balance Sheets - USD ($)</t>
  </si>
  <si>
    <t>Dec. 31, 2015</t>
  </si>
  <si>
    <t>Current assets:</t>
  </si>
  <si>
    <t>Cash and cash equivalents</t>
  </si>
  <si>
    <t>Accounts receivable</t>
  </si>
  <si>
    <t>Inventory - finished property</t>
  </si>
  <si>
    <t>Amounts due from a related company</t>
  </si>
  <si>
    <t>Prepayments and other receivables</t>
  </si>
  <si>
    <t>Total current assets</t>
  </si>
  <si>
    <t>Non-current assets:</t>
  </si>
  <si>
    <t>Investment Property, net</t>
  </si>
  <si>
    <t>Plant and equipment, net</t>
  </si>
  <si>
    <t>Cash surrender value of life insurance, net</t>
  </si>
  <si>
    <t>Investments in unconsolidated entities</t>
  </si>
  <si>
    <t>Intangible assets, net</t>
  </si>
  <si>
    <t>Goodwill</t>
  </si>
  <si>
    <t>Total non-current assets</t>
  </si>
  <si>
    <t>TOTAL ASSETS</t>
  </si>
  <si>
    <t>Current liabilities:</t>
  </si>
  <si>
    <t>Accounts payable and accrued liabilities</t>
  </si>
  <si>
    <t>Deferred revenue</t>
  </si>
  <si>
    <t xml:space="preserve"> </t>
  </si>
  <si>
    <t>Trade Payable</t>
  </si>
  <si>
    <t>Amounts due to related parties</t>
  </si>
  <si>
    <t>Amounts due to directors</t>
  </si>
  <si>
    <t>Current portion of long-term bank loans</t>
  </si>
  <si>
    <t>Income tax payable</t>
  </si>
  <si>
    <t>Total current liabilities</t>
  </si>
  <si>
    <t>Non-current liabilities</t>
  </si>
  <si>
    <t>Long-term bank loans</t>
  </si>
  <si>
    <t>Total liabilities</t>
  </si>
  <si>
    <t>Commitments and contingencies</t>
  </si>
  <si>
    <t>Stockholders' equity:</t>
  </si>
  <si>
    <t>Preferred stock, $0.0001 par value; 100,000,000 shares authorized; no share issued and outstanding</t>
  </si>
  <si>
    <t>Common stock, $0.0001 par value; 500,000,000 shares authorized; 52,221,255 and 51,963,755 shares issued and outstanding at June 30, 2016 and December 31, 2015 respectively</t>
  </si>
  <si>
    <t>Additional paid in capital</t>
  </si>
  <si>
    <t>Accumulated other comprehensive income</t>
  </si>
  <si>
    <t>Accumulated deficit</t>
  </si>
  <si>
    <t>Total Greenpro Capital Corp.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value</t>
  </si>
  <si>
    <t>Preferred stock, shares authorized</t>
  </si>
  <si>
    <t>Preferred stock, shares issued</t>
  </si>
  <si>
    <t>Preferred stock, shares outstanding</t>
  </si>
  <si>
    <t>Common stock, value</t>
  </si>
  <si>
    <t>Common stock, shares authorized</t>
  </si>
  <si>
    <t>Common stock, shares issued</t>
  </si>
  <si>
    <t>Common stock, shares outstanding</t>
  </si>
  <si>
    <t>Condensed Consolidated Statements of Income (Operations) and Comprehensive Income (Loss) (Unaudited) - USD ($)</t>
  </si>
  <si>
    <t>3 Months Ended</t>
  </si>
  <si>
    <t>Jun. 30, 2015</t>
  </si>
  <si>
    <t>REVENUES, NET</t>
  </si>
  <si>
    <t>- Rental income</t>
  </si>
  <si>
    <t>- Service income</t>
  </si>
  <si>
    <t>Related parties</t>
  </si>
  <si>
    <t>Third parties</t>
  </si>
  <si>
    <t>Total revenues</t>
  </si>
  <si>
    <t>COST OF REVENUES</t>
  </si>
  <si>
    <t>- Cost of rental</t>
  </si>
  <si>
    <t>-Cost of service Third parties</t>
  </si>
  <si>
    <t>Total cost of revenues</t>
  </si>
  <si>
    <t>GROSS PROFIT</t>
  </si>
  <si>
    <t>OPERATING EXPENSES:</t>
  </si>
  <si>
    <t>General and administrative</t>
  </si>
  <si>
    <t>PROFIT(LOSS) FROM OPERATIONS</t>
  </si>
  <si>
    <t>OTHER EXPENSES:</t>
  </si>
  <si>
    <t>Interest expense</t>
  </si>
  <si>
    <t>PROFIT (LOSS) BEFORE INCOME TAX AND NON-CONTROLLING INTEREST</t>
  </si>
  <si>
    <t>Income tax expense</t>
  </si>
  <si>
    <t>NET PROFIT (LOSS) BEFORE NON-CONTROLLING INTEREST</t>
  </si>
  <si>
    <t>Less: Net (loss) income attributable to non-controlling interest</t>
  </si>
  <si>
    <t>NET PROFIT (LOSS) ATTRIBUTED TO GREENPRO CAPITAL CORP. COMMON STOCKHOLDERS</t>
  </si>
  <si>
    <t>Other comprehensive loss:</t>
  </si>
  <si>
    <t>- Foreign currency translation (loss) income</t>
  </si>
  <si>
    <t>COMPREHENSIVE INCOME(LOSS)</t>
  </si>
  <si>
    <t>NET LOSS PER SHARE, BASIC AND DILUTED</t>
  </si>
  <si>
    <t>WEIGHTED AVERAGE NUMBER OF COMMON STOCK OUTSTANDING, BASIC AND DILUTED</t>
  </si>
  <si>
    <t>Condensed Consolidated Statements of Cash Flows (Unaudited) - USD ($)</t>
  </si>
  <si>
    <t>Cash flows from operating activities:</t>
  </si>
  <si>
    <t>Net income (loss)</t>
  </si>
  <si>
    <t>Adjustments to reconcile net loss to net cash used in operating activities:</t>
  </si>
  <si>
    <t>Depreciation and amortization</t>
  </si>
  <si>
    <t>Gain on investment in securities</t>
  </si>
  <si>
    <t>Increase in cash surrender value on life insurance</t>
  </si>
  <si>
    <t>Changes in operating assets and liabilities:</t>
  </si>
  <si>
    <t>Prepayment &amp; Other receivables</t>
  </si>
  <si>
    <t>Inventory – finished property</t>
  </si>
  <si>
    <t>Accounts payable</t>
  </si>
  <si>
    <t>Receipt in advance</t>
  </si>
  <si>
    <t>Deferred Revenue</t>
  </si>
  <si>
    <t>Other payable and accrued liabilities</t>
  </si>
  <si>
    <t>Net cash used in operating activities</t>
  </si>
  <si>
    <t>Cash flows from investing activities:</t>
  </si>
  <si>
    <t>Purchase of property, plant and equipment</t>
  </si>
  <si>
    <t>Refund (Payment) for life insurance premium</t>
  </si>
  <si>
    <t>Withdrawal of shares subscribed of associates</t>
  </si>
  <si>
    <t>Net cash used in investing activities</t>
  </si>
  <si>
    <t>Cash flows from financing activities:</t>
  </si>
  <si>
    <t>Proceeds from share issuance</t>
  </si>
  <si>
    <t>Proceeds from non-controlling interest</t>
  </si>
  <si>
    <t>Advances from related parties</t>
  </si>
  <si>
    <t>Repayments to related parties</t>
  </si>
  <si>
    <t>Repayments to directors</t>
  </si>
  <si>
    <t>Repayment of bank borrowings</t>
  </si>
  <si>
    <t>Net cash provided by financing activities</t>
  </si>
  <si>
    <t>Effect of exchange rate changes in cash and cash equivalents</t>
  </si>
  <si>
    <t>NET CHANGE IN CASH AND CASH EQUIVALENTS</t>
  </si>
  <si>
    <t>CASH AND CASH EQUIVALENTS, BEGINNING OF YEAR</t>
  </si>
  <si>
    <t>CASH AND CASH EQUIVALENTS, END OF YEAR</t>
  </si>
  <si>
    <t>SUPPLEMENTAL DISCLOSURE OF CASH FLOW INFORMATION:</t>
  </si>
  <si>
    <t>Cash paid for income tax</t>
  </si>
  <si>
    <t>Cash paid for interest</t>
  </si>
  <si>
    <t>Basis of Presentation</t>
  </si>
  <si>
    <t>Accounting Policies [Abstract]</t>
  </si>
  <si>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consolidated financial statements prepared in accordance with generally accepted accounting principles
have been condensed or omitted pursuant to those rules and regulations, although Greenpro Capital Corp (the Company
or GRNQ) believes that the disclosures made are adequate to make the information not misleading. In the opinion of management, all adjustments
(consisting only of normal recurring adjustments) necessary for the fair presentation of the financial information for the interim
periods reported have been made. Results of operations for the six months ended June 30, 2016, are not necessarily
indicative of the results for the year ending December 31, 2016, or any period thereafter. These unaudited condensed
consolidated financial statements should be read in conjunction with the audited consolidated financial statements and related
notes included in our annual report on Form 10-K for the fiscal year ended December 31, 2015, filed with the Securities and Exchange
Commission on March 30, 2016.</t>
  </si>
  <si>
    <t>Going Concern Uncertainties</t>
  </si>
  <si>
    <t>NOTE 2  GOING CONCERN UNCERTAINTIES The accompanying condensed consolidated financial
statements have been prepared using the going concern basis of accounting, which contemplates the realization of assets and the
satisfaction of liabilities in the normal course of business. As of June 30, 2016, the Company has an
accumulated deficit of $810,583 and incurred a net operating loss of 242,653 for the six months ended June 30, 2016. The continuation
of the Company as a going concern through December 31, 2016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Organization and Business Background</t>
  </si>
  <si>
    <t>Organization, Consolidation and Presentation of Financial Statements [Abstract]</t>
  </si>
  <si>
    <t>NOTE 3  ORGANIZATION AND BUSINESS
BACKGROUND Greenpro, Inc. (the Company or
GRNQ) was incorporated on July 19, 2013, in the state of Nevada. On May 6, 2015, the Company changed its name to
Greenpro Capital Corp. The Company currently operates and provides a wide range of business solution services varying from cloud
system resolution, financial consulting service and corporate accounting services to small and mid-size businesses located in Asia,
with an initial focus in Hong Kong, China, and Malaysia. The Companys comprehensive range of services cover cloud accounting
solutions, cross-border business solutions, record management services, and accounting outsourcing services. In addition to our business solution services,
we also operate a venture capital business through Greenpro Venture Capital Limited, an Anguilla corporation. One of our venture
capital business segments is focused on establishing a business incubator for start-up and high growth companies to support them
during their critical growth periods and investing in select start-up and high growth companies. Our venture capital business is
focused on companies located in East Asia and Southeast Asia including Hong Kong, Malaysia, China, Thailand, and Singapore. Another
one of our venture capital business segments is focused on rental activities of commercial properties and the sale of investment
properties. Greenpro Capital Pty Ltd was formed on May
11, 2016, with 50% held by Greenpro Holding Limited (GPHL), one of our subsidiaries, and 50% held by Mohammad Reza
Masoumi Al Agha. On May 23, 2016, GPHL acquired 400 shares
of Greenpro Wealthon Sdn Bhd. from Mr. Lee Chong Kuang for MYR 1 (approximately US$0.25). On June 7, 2016, GPHL acquired an additional
200 shares of Greenpro Wealthon Sdn Bhd. for MYR120,000 (approximately US$30,000), resulting in an aggregate of 60% of Greenpro
Wealthon Sdn Bhd. The remaining 40% of Greenpro Wealthon Sdn. Bhd. is held by Mr. Yiap Soon Keong. We expect the foregoing subsidiaries to
provide corporate advisory services such as strategic planning, cross-border business solution and advisory, transaction services
in different regions. Greenpro Synergy Network Limited (GSN)
was incorporated in Hong Kong on March 2, 2016, as a variable interest entity (VIE) that is subject to consolidation
with the Company. GSNs principal activities are to hold certain insurance policies of the company. Loke Che Chan, Gilbert
and Lee Chong Kuang are the sole shareholders of GSN. The Company controls GSN through a series
of contractual arrangements (the VIE Agreements) between GPHL and GSN. The VIE agreements include (i) Exclusive Business
Cooperation Agreement, (ii) Loan Agreement, (iii) Share Pledge Agreement (iv) Power of Attorney and (v) Exclusive Option Agreement
with the shareholder of GSN. Set forth below is a more detailed description
of each of the VIE agreement. Exclusive Business Cooperation Agreement:
Pursuant to the Exclusive Business Cooperation Agreement, GPHL serves as the exclusive provider of technical support, consulting
services and management services to GSN. In consideration of such services, GSN has agreed to pay a service fee to GPHL, which
is based on the time of services rendered multiplied by the corresponding rate, plus amount of the services fees or ratio decided
by the board of directors of GPHL. The Agreement has a term of 10 years but may be extended GPHL in its discretion. Loan Agreement: Pursuant to the Loan Agreement,
GPHL granted interest-free loans to the shareholders of the GSN for the sole purpose of increasing the registered capital of the
GSN. These loans are eliminated with the capital of GSN during consolidation. Share Pledge Agreement: Pursuant to the
Share Pledge Agreement, the shareholders of GSN pledged to GPHL a first security interest in all of their equity interests in GSN
to secure GSNs timely and complete payment and performance of its obligations under the Exclusive Business Cooperation Agreement.
During the term of the Share Pledge Agreement, the pledgors agreed, among other things, not to transfer, place or permit the existence
of any security interest or other encumbrance on their interest in GSN without the prior written consent of GPHL. The pledge shall
remain in effect until 10 years after the obligations under the principal agreement will have been fulfilled. However, upon the
full payment of the consulting and service fees under the Exclusive Business Cooperation Agreement and upon the termination of
GSNs obligations under the Exclusive Business Cooperation Agreement, the Share Pledge Agreement shall be terminated and
GPHL shall terminate this agreement as soon as reasonably practicable. Power of Attorney: Pursuant to the Power
of Attorney, Messrs. Lee and Loke, as the sole shareholders of GSN, granted to the GPHL the right to (i) attend shareholders meetings
of GSN (ii) exercise all shareholder rights (including voting rights) with respect to such equity interests in GSN and (iii) designate
and appoint on behalf of such shareholders the legal representative, directors, supervisors, and other senior management members
of GSN. The Power of Attorney is irrevocable and is continuously valid from the date of execution of such Power of Attorney, so
long as such persons remain shareholders of GSN. Exclusive Option Agreement: Pursuant
to the Exclusive Option Agreement, the shareholders of GSN granted to the GPHL an irrevocable and exclusive right and option to
purchase all of their equity interests in GSN. The purchase price shall be equal to the capital paid in by the shareholders, adjusted
pro rata for the purchase of less than all of the equity interests. The Agreement is effective for a term of 10 years, and may
be renewed at GPHLs election</t>
  </si>
  <si>
    <t>Summary of Significant Accounting Policies</t>
  </si>
  <si>
    <t>NOTE 4  SUMMARY OF SIGNIFICANT ACCOUNTING
POLICIES The accompanying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the Company and include the assets, liabilities, revenues and expenses of all majority-owned subsidiaries
and its VIE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densed consolidated statements of operations for any
non-owned portion of consolidated subsidiaries. Non-controlling interest is recorded within the equity section but separate from
GRNQs equity in the condensed consolidated balance sheet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 ●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The cost of leasehold land and buildings
includes the purchase price of property, legal fees, and other acquisition costs. Depreciation expense, classify as cost
of rental, for the six months ended June 30, 2016 and 2015 were $15,924 and $16,320, respectively.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y as operating
expenses, for the six months ended June 30, 2016 and 2015 were $7,767 and $4,089, respectively. ●
Intangible assets Intangible assets are stated at cost
less accumulated amortization. Intangible assets represented the registration costs of trademarks registered in Hong Kong, the
PRC, and Malaysia, which are amortized on a straight-line basis over a useful life of ten years. Intangible assets acquired in
business combinations are provisionally considered customer lists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six months ended June 30, 2016 and 2015. On May 3, 2016, the Company completed the analysis
to determine the fair value of customer relationships as of the acquisition date and adjusted the cost and accumulative amortization
of customer relationships. The cost of customer relationships was determined at $624,500 as of the acquisition data with a corresponding
increase to Goodwill. 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tax cash flows attributable only to the customer relationship.
And the adjusted amortization reflected in the current-period income statement that would have been recognized the adjustment to
provisional amounts in previous period is amount of $3,521. Amortization expense for the six months ended
June 30, 2016 and 2015 were $59,155 and $199, respectively. ● Goodwill Goodwill is the excess of cost of an acquired
entity over the fair value of amounts assigned to assets acquired and liabilities assumed in a business combination. With the provision
of ASC 350 Goodwill and Other ● Impairment
of long-lived assets Long-lived assets primarily include property,
plant and equipment and intangible assets. In accordance with the provision of ASC Topic 360-10-5,  Impairment or Disposal
of Long-Lived Assets ● Cash
value of life insurance The cash value of life insurance
relates to the Company-owned life insurance policies on the general manager and executive corporate advisor of the Company, which
is stated at the cash surrender value of the contract. ● Variable
Interest Entity A variable interest entity (VIE)
is a legal entity that posses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s to absorb expected loss or the right to receive
the expected residual returns of entity. In accordance to ASC Topic 810 Consolidation,
the Company it required to include in its consolidated financial statements, the financial statement of its VIE. ASC 810 requires
a VIE to be consolidated by a company if that company is subject to a majority of the risk of loss for the VIE or is entitled to
receive a majority of the VIEs residual returns. VIEs are those entities in which a company, through contractual agreements,
bears the risk of, and enjoys the rewards normally associated with ownership of the entity, and therefore the company is the primary
beneficiary of the entity. Through the VIE agreements disclosed in Note
3, the Company is deemed to be the primary beneficiary of GSN. According, the financial result of GSN has been included in the
accompanying consolidated financial statements. ●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 ●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six months ended June 30, 2016, the Company has recorded $44,126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 ●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 ● Non-controlling
interest Non-controlling interest represents the capital
contribution, income and loss attributable to the shareholders of less than wholly-owned and consolidated entiti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ustralian Dollar (AUD)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six months ended June 30,
2016 2015
Period-end MYR : US$1 exchange rate 4.03 3.78
Period-average MYR : US$1 exchange rate 3.87 3.60
Period-end RMB : US$1 exchange rate 6.64 6.09
Period-average RMB : US$1 exchange rate 6.32 6.13
Period-end AUD : US$1 exchange rate 1.35 -
Period-average AUD : US$1 exchange rate 1.30 -
Period-end / average HK$ : US$1 exchange rate 7.75 7.7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Level 1
Level 2
Level 3 ●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We do not expect
the adoption of this new standard to have a material impact on our consolidated financial statements. In September 2015, the FASB issued
Accounting Standards Update No. 2015-16, Simplifying the Accounting for Measurement-Period Adjustments (ASU 2015-16)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quarter ending March 31, 2016.</t>
  </si>
  <si>
    <t>Business Combinations</t>
  </si>
  <si>
    <t>Business Combinations [Abstract]</t>
  </si>
  <si>
    <t>NOTE 5  BUSINESS COMBINATIONS On September 30, 2015, GRNQ completed
the business purchase of 100% equity interest and assets of Falcon Secretaries Limited, Ace Corporate Services Limited, and Shenzhen
Falcon Financial Consulting Limited (Collectively known as F&amp;A). On the same day, GRNQ completed the business
purchase of 60% equity interest and assets of Yabez (Hong Kong) Company Limited (Yabez). As of the acquisition date, the allocations
of the purchase price are stated as follows:
F&amp;A Yabez Total
Plant and equipment $ 1,270 $ 3,026 $ 4,296
Accounts receivable 103,578 39,435 143,013
Prepayments, deposits and other receivables 5,467 6,479 11,946
Cash and cash equivalents 21,520 29,050 50,570
Accounts payable and accrued liabilities (129,039 ) (39,627 ) (168,666 )
Intangible assets 449,500 175,000 624,500
Goodwill 1,211,864 260,865 1,472,729
Fair values of F&amp;A and Yabez respectively $ 1,664,160 $ 474,228 $ 2,138,388
Non-controlling interest - (85,291 ) (85,291 )
Total purchase considerations* $ 1,664,160 $ 388,937 $ 2,053,097 *Total purchase considerations were
consisted of 2,080,200 and 486,171 shares of GRNQ common stock, which is priced at 0.8 per share, for F&amp;A and Yabez respectively.</t>
  </si>
  <si>
    <t>Investment Property</t>
  </si>
  <si>
    <t>Property, Plant and Equipment [Abstract]</t>
  </si>
  <si>
    <t>NOTE 6  INVESTMENT PROPERTY
2016 2015
(unaudited)
Leasehold land and buildings for rental purpose $ 1,044,213 $ 1,044,213
Furniture and fixtures 64,719 62,151
Office equipment 11,134 8,514
Leasehold improvement 88,257 84,907
1,208,323 1,199,785
Less: Accumulated depreciation (189,174 ) (169,776 )
Total $ 1,019,149 $ 1,030,009 Depreciation expense, classify as cost
of rental, was $15,924 and $16,320 for the six months ended June 30, 2016 and 2015 respectively.</t>
  </si>
  <si>
    <t>Plant and Equipment</t>
  </si>
  <si>
    <t xml:space="preserve">NOTE 7  PLANT AND EQUIPMENT
2016 2015
(unaudited)
Furniture and fixtures Furniture and fixtures $ 26,952 $ 33,028
Office equipment 30,004 26,096
Leasehold improvement 13,992 12,074
70,948 71,198
Less: Accumulated depreciation (25,461 ) (22,727 )
Total $ 45,487 $ 48,471 Depreciation expense, classify as operating
expenses, was $7,767 and $4,089 for the six months ended June 30, 2016 and 2015 respectively. </t>
  </si>
  <si>
    <t>Cash Surrender Value of Life Insurance</t>
  </si>
  <si>
    <t>Cash Surrender Value Of Life Insurance</t>
  </si>
  <si>
    <t xml:space="preserve">NOTE 8  CASH SURRENDER VALUE
OF LIFE INSURANCE On September 9, 2013, the Company purchased
insurance on the life of the General Manager of the Company. As beneficiary, the Company receives the cash surrender value if the
policy is terminated and, upon death of the insured, receives all benefits payable. Net cash surrender value of this life insurance
is presented in the accompanying financial statement, net of surrender charge. On May 15, 2015, the Company purchased
additional insurance on the life of an Executive Corporate Advisor of the Company. As beneficiary, the Company receives the cash
surrender value if the policy is terminated and, upon death of the insured, receives all benefits payable. The cash surrender value
of this life insurance is pledged as collateral against HK$902,663 (approximately $116,473) credit facility with Hang Seng Bank
Limited. Cash value of this life insurance is presented in the accompanying financial statement, net of the policy loan. The loan
carries interest at an effective rate of 1.75% per annum over 1-month Hong Kong Interbank Offered Rate (HIBOR), payable
with one lump sum on maturity in May 2016, which are secured by the cash value of the life insurance policy and personally guaranteed
by Mr. Lee Chong Kuang and Mr. Loke Che Chan Gilbert, the directors of the Company. On June 16, 2016, this additional insurance
has been transferred to GSN. GSN entered a series of VIE agreement and have been included in the accompanying consolidated financial
statements. A summary
of net cash surrender value of life insurance as of June 30, 2016 and December 31, 2015 are reported respectively as below:
As of June 30, 2016 As of December 31, 2015
(unaudited)
Cash surrender value of life insurance $ 170,237 $ 153,305
Less: policy loan balance outstanding (116,473 ) (116,473 )
Cash surrender value of life insurance, net $ 53,764 $ 36,832 </t>
  </si>
  <si>
    <t>Variable Interest Entity</t>
  </si>
  <si>
    <t xml:space="preserve">NOTE 9  VARIABLE INTEREST
ENTITY The following financial statement amounts
and balance of GSN have been included in the accompanying consolidated financial statements.
June 30, 2016
(unaudited)
ASSETS
Current assets:
Cash and cash equivalents $ 14
Cash surrender value of life insurance, net 23,524
TOTAL ASSETS $ 23,538
LIABILITIES
Current liabilities:
Amount due to fellow subsidiary $ 77
Accounts payable and accrued liabilities 591
TOTAL LIABILITIES $ 668
STOCKHOLDERS EQUITY
Stockholders Equity
-Registered Capital $ 23,388
Loss for the year (518 )
TOTAL EQUITY $ 22,870
Six months ended June 30, 2016
(unaudited)
Revenue $ -
Expenses (518 )
Net loss $ (518 )
Six months ended June 30, 2016
(unaudited)
Net cash (used in) provided by operating activities $ (63 )
Net cash (used in) investing activities (23,388 )
Net cash provided by financing activities 23,465
Effect of exchange rate changes on cash -
Net (decrease) increase in cash $ 14 </t>
  </si>
  <si>
    <t>Investments in Unconsolidated Entities</t>
  </si>
  <si>
    <t>Investments, All Other Investments [Abstract]</t>
  </si>
  <si>
    <t>NOTE 10  INVESTMENTS IN UNCONSOLIDATED
ENTITIES As of June 30, 2016, the Company invested
in three different unconsolidated entities through Greenpro Venture Capital Limited, which the Companys ownership ranges
from 20% to 30%, and are accounted for under the equity method of accounting, with initial investment amount of $10,500. The Company
recognized its share of loss on investments in unconsolidated entities of $1,500. The Company mutually agreed with
Lepora Holdings Corporation and CGN Nanotech Inc. regarding the withdrawal of shares subscribed, and to release each other from
any and all claims and/or obligations arising under the Subscription Agreement. The reason of withdrawal was due to divergence
of business visions and plans. Since April 1, 2016, the Company has not owned any shares of Lepora Holdings Corporation and CGN
Nanotech Inc. As of June 30, 2016, the Company invested
in Greenpro Trust Limited with initial investment amount of $56,773. Greenpro Trust Limited is a company incorporated in Hong Kong
with 3,400,000 ordinary shares authorized, issued and outstanding at a par value of HK$1 (approximately $0.129). Mr. Lee Chong
Kuang and Mr. Loke Che Chan, Gilbert are the common directors of Greenpro Trust Limited and the Company. As of June 30, 2016, the investments in
the following unconsolidated entities:
Entity Type of business Ownership interest
Rito Group Corp. Providing an online platform for merchants and customers to facilitate transactions 29.60 %
DSwiss Inc. Retailing in slimming and beauty products 29.50 %
NPQ Holdings Limited Provision of business solutions  Enterprise Mobile Apps and Mobile Point-Of-Sale (POS) for Restaurants 19.28 %
Greenpro Trust Limited, related company Provision of trustee services 11.80 % Combined summarized financial information
for all the unconsolidated entities are as follows:
As of June 30, 2016
(unaudited)
Total assets $ 4,792,254
Total liabilities $ 1,773,063
Total Equity $ 3,019,191
For the six months ended June 30, 2016
(unaudited)
Revenue $ 38,340
Expenses (1,073,987 )
Net loss for the period $ (1,035,647 )</t>
  </si>
  <si>
    <t>Accounts Payable and Accrued Liabilities</t>
  </si>
  <si>
    <t>Accrued Liabilities and Other Liabilities [Abstract]</t>
  </si>
  <si>
    <t xml:space="preserve">NOTE 11  ACCOUNTS PAYABLE
AND ACCRUED LIABILITIES Accounts payable and accrued liabilities
consist of:
2016 2015
(unaudited)
Accounts payable $ 27,445 $ -
Receipts in advance 1,325 55,187
Other payables and accrued liabilities 126,928 378,163
Total $ 155,698 $ 433,350 </t>
  </si>
  <si>
    <t>Amounts Due from Related Parties</t>
  </si>
  <si>
    <t>Related Party Transactions [Abstract]</t>
  </si>
  <si>
    <t xml:space="preserve">NOTE 12 AMOUNTS DUE FROM RELATED PARTIES
2016 2015
(unaudited)
Amount due from related parties $ 68,703 $ 69,568
$ 68,703 $ 69,568 </t>
  </si>
  <si>
    <t>Amounts Due To Related Parties</t>
  </si>
  <si>
    <t>Due to Related Parties [Abstract]</t>
  </si>
  <si>
    <t xml:space="preserve">NOTE 13  AMOUNTS DUE TO RELATED PARTIES
2016 2015
(unaudited)
Amounts due to shareholders $ 532,822 $ 505,327
Amount due to non-controlling interest party 1,467,354 1,596,388
Amount due to a related company - -
Total $ 2,000,176 $ 2,101,715 As of
September 11, 2015, a shareholder advanced $500,000 to the Company, which is unsecured, bears interest at 12% per annum and
payable with one lump sum in September 2016 upon maturity, for the purpose of business development. The remaining amounts of
$32,822 are temporary advances made to the Company by various shareholders, which are unsecured, interest-free and are
payable on demand, for working capital purpose. As of June 30, 2016, the non-controlling
interest party of Forward Win International Limited advanced $1,467,354 to the Company, which is unsecured, bears no interest and
payable upon demand, for the purchase of real properties for trading purpose. </t>
  </si>
  <si>
    <t>Amounts Due To Directors</t>
  </si>
  <si>
    <t xml:space="preserve">NOTE 14  AMOUNTS DUE TO DIRECTORS As of June 30, 2016, the directors of
the Company advanced collectively $107,919 to the Company, which is unsecured, bears no interest and is payable upon demand, for
working capital purpose. Imputed interest is considered insignificant. </t>
  </si>
  <si>
    <t>Bank Loans</t>
  </si>
  <si>
    <t>Debt Disclosure [Abstract]</t>
  </si>
  <si>
    <t>NOTE 15  BANK LOANS
2016 2015
(unaudited)
Bank loans from financial institutions in Malaysia
Standard Chartered Saadiq Berhad $ 380,077 $ 361,596
United Overseas Bank (Malaysia) Berhad 257,771 244,332
637,848 605,928
Less: current portion (14,906 ) (13,610 )
Bank loan, net of current portion $ 622,942 $ 592,318 In May 2013, the Company obtained a
loan in the principal amount of MYR1,629,744 (approximately $495,170) from Standard Chartered Saadiq Berhad, a financial institution
in Malaysia to finance the acquisition of leasehold office units at Skypark One City, Selangor in Kulua Lumpur, Malaysia which
bears interest at the base lending rate less 2.1% per annum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corporate guaranteed by a related
company which controlled by the directors of the Company.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lua Lumpur, Malaysia which bears interest at the base lending rate less 2.2% per annum
with 360 monthly installments of MYR5,382 (approximately $1,645) each and will mature in August 2043. The mortgage loan is secured
by the first legal charge over the property. Maturities of the long-term bank loans
for each of the five years and thereafter following June 30, 2016 are as follows:
Year ending June 30:
2017 $ 14,906
2018 15,617
2019 16,361
2020 17,066
2021 17,954
Thereafter 555,944
Total $ 637,848 For the six months ended June 30, 2016
and 2015, the base lending rate is 6.85% per annum.</t>
  </si>
  <si>
    <t>Common Stock</t>
  </si>
  <si>
    <t>Stockholders' Equity Note [Abstract]</t>
  </si>
  <si>
    <t>NOTE 16  COMMON STOCK On May 20, 2016, GRNQ entered into three
Subscription Agreements with three investors relating to the private placement of a total of 257,500 shares of common stocks at
a subscription price of $1.60 per share, for an aggregate gross proceeds of $412,000. As of June 30, 2016, the company has
52,221,255 shares issued and outstanding. There are no shares of preferred stock issued and outstanding.</t>
  </si>
  <si>
    <t>Related Party Transactions</t>
  </si>
  <si>
    <t>NOTE 17  RELATED PARTY TRANSACTIONS
For the six months ended June 30,
2016 2015
(unaudited)
Business consulting and advisory service income
- Related party A $ 131,079 $ 3,000
- Related party B - 2,023
- Related party C 23,092 -
- Related party D 590 -
- Related party E 1,688 -
$ 156,449 $ 5,023 Related party A is under common control
of Mr. Loke Che Chan, Gilbert, the director of the Company. Related party B and C is under common
control of Ms. Chen Yanhong, the director of GMC(SZ), a wholly-owned subsidiary of the Company. Related party D and E is under common
control of Mr. Lee Chong Kuang and Mr. Loke Che Chan, Gilbert, the directors of the Company.</t>
  </si>
  <si>
    <t>Segment Information</t>
  </si>
  <si>
    <t>Segment Reporting [Abstract]</t>
  </si>
  <si>
    <t xml:space="preserve">NOTE 18  SEGMENT INFORMATION The Company operates three reportable
business segments, as defined by ASC Topic 280:
● Service business  provision of business solution services
● Real estate business  leasing and trading of commercial real estate properties in Hong Kong and Malaysia
● Corporate  other than the above two-segments The accounting policies of the segments
are the same as those described in the summary of significant accounting policies (see Note 4). The Company had no inter-segment
sales for the periods presented. Summarized financial information concerning the Companys reportable segments is shown as
below: (a) By Categories
For the three months ended June 30, 2016 (unaudited)
Real estate business Service business Corporate Total
Revenues $ 20,871 $ 732,376 $ - $ 753,247
Cost of revenues (16,396 ) (276,476 ) - (292,872 )
Gross income 4,475 455,900 - 460,375
Depreciation and amortization - 3,978 31,338 35,316
Net profit (loss) 7,838 17,826 (33,054 ) (7,390 )
Total assets 5,012,246 3,318,797 294,497 8,625,540
Expenditure for long-lived assets $ 8,891 $ 5,042 $ (2,160 ) $ 11,773
For the three months ended June 30, 2015
Real estate business Service business Corporate Total
Revenues $ 11,211 $ 558,720 $ - $ 569,931
Cost of revenues (8,937 ) (184,644 ) - (193,581 )
Gross income 2,274 374,076 - 376,350
Depreciation and amortization 16,320 2,598 93 19,011
Net profit (loss) (15,912 ) 173,350 (47,740 ) 109,698
Total assets 3,256,984 527,332 219,984 4,004,300
Expenditure for long-lived assets $ 7,968 $ 39,949 $ 6,663 $ 54,580
For the six months ended June 30, 2016 (unaudited)
Real estate business Service business Corporate Total
Revenues $ 44,126 $ 1,160,784 $ - $ 1,204,910
Cost of revenues (26,714 ) (502,215 ) - (528,929 )
Gross income 17,412 658,569 - 675,981
Depreciation and amortization - 7,767 59,155 66,922
Net profit (loss) 1,838 (201,714 ) (42,777 ) (242,653 )
Total assets 5,012,246 3,318,797 294,497 8,625,540
Expenditure for long-lived assets $ 8,891 $ 5,042 $ (2,160 ) $ 11,773
For the six months ended June 30, 2015
Real estate business Service business Corporate Total
Revenues $ 20,138 $ 887,816 $ - $ 907,954
Cost of revenues (19,828 ) (313,367 ) - (333,195 )
Gross income 310 574,449 - 574,759
Depreciation and amortization 16,320 4,089 199 20,608
Net profit (loss) (31,567 ) 148,587 (51,049 ) 65,971
Total assets 3,256,984 527,332 219,984 4,004,300
Expenditure for long-lived assets $ 7,968 $ 39,949 $ 6,663 $ 54,580 </t>
  </si>
  <si>
    <t>Concentrations of Risks</t>
  </si>
  <si>
    <t>Risks and Uncertainties [Abstract]</t>
  </si>
  <si>
    <t>NOTE 19  CONCENTRATIONS OF
RISKS (a) Major customers For Service income: For the three months ended June 30,
2016, the customers who accounted for 10% or more of the Service income are presented as follows:
For the three months ended June 30, 2016 As of June 30, 2016
(unaudited) (unaudited)
Revenues Percentage of revenues Trade accounts receivable
Customer A $ 200,000 27 % -
Customer B, Related party 98,106 13 %
Total: $ 298,106 40 % $ - For the three months ended June 30,
2015, the customers who accounted for 10% or more of the Service income are presented as follows:
For the three months ended June 30, 2015 As of June 30, 2015
Revenues Percentage of revenues Trade accounts receivable
Customer A 150,000 26 %
Total: $ 150,000 26 % $ - For the six months ended June 30, 2016,
the customers who accounted for 10% or more of the Service income are presented as follows:
For the six months ended June 30, 2016 As of June 30, 2016
(unaudited) (unaudited)
Revenues Percentage of revenues Trade accounts receivable
Customer A $ 200,000 17 % -
Customer B, Related Party 131,079 11 %
Total: $ 331,079 28 % $ - For the six months ended June 30, 2015,
the customers who accounted for 10% or more of the Service income are presented as follows:
For the six months ended June 30, 2015 As of June 30, 2015
Revenues Percentage of revenues Trade accounts receivable
Customer A $ 150,000 17 % $ -
Customer C 140,000 15 %
Total: $ 290,000 32 % $ - For Sale of properties: For the six months ended June 30, 2016 and
2015, there was no revenue generated from sale of properties. (b) Major vendors For the six months ended June 30, 2016 and
2015, there was no vendor who accounted for 10% or more of the Companys cost of revenues with no accounts payable balance
at year-end.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ank loans. The Company manages interest rate risk by varying the issuance and
maturity dates variable rate debt, limiting the amount of variable rate debt, and continually monitoring the effects of market
changes in interest rates. (e)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f)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 and Contingencies</t>
  </si>
  <si>
    <t>Commitments and Contingencies Disclosure [Abstract]</t>
  </si>
  <si>
    <t>NOTE 20  COMMITMENTS AND CONTINGENCIES GRNQ leases office premises in Hong Kong under
a non-cancellable operating lease that expire in August 2016. The leases, which cover a term of two years, generally provide for
renewal options at specified rental amounts. The Companys subsidiaries lease certain
office premises in the PRC under a non-cancellable operating lease that expire in December 2017. The leases, which cover a term
of two years, generally provide for renewal options at specified rental amounts. The aggregate lease expense for the six months
ended June 30, 2016 and 2015 were $140,053 and $70,782 respectively. As of June 30, 2016, the Company has future
minimum rental payments of $113,028 for office premises due under a non-cancellable operating lease in the next twelve months.</t>
  </si>
  <si>
    <t>Subsequent Events</t>
  </si>
  <si>
    <t>Subsequent Events [Abstract]</t>
  </si>
  <si>
    <t>NOTE 21  SUBSEQUENT EVENTS In accordance with ASC Topic 855,  Subsequent
Events On July 12, 2016, Mr. Thanawat Lertwattanarak
resigned from the Board of Directors of the Company.</t>
  </si>
  <si>
    <t>Summary of Significant Accounting Policies (Policies)</t>
  </si>
  <si>
    <t>● Basis
of presentation The accompanying condensed consolidated financial
statements are prepared in accordance with generally accepted accounting principles in the United States of America (US
GAAP).</t>
  </si>
  <si>
    <t>Basis of Consolidation</t>
  </si>
  <si>
    <t>● Basis
of consolidation The condensed consolidated financial statements
include the accounts of the Company and include the assets, liabilities, revenues and expenses of all majority-owned subsidiaries
and its VIE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densed consolidated statements of operations for any
non-owned portion of consolidated subsidiaries. Non-controlling interest is recorded within the equity section but separate from
GRNQs equity in the condensed consolidated balance sheets.</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t>
  </si>
  <si>
    <t>Cash and Cash Equivalent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Inventory - Finished Property</t>
  </si>
  <si>
    <t>●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t>
  </si>
  <si>
    <t>●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The cost of leasehold land and buildings
includes the purchase price of property, legal fees, and other acquisition costs. Depreciation expense, classify as cost
of rental, for the six months ended June 30, 2016 and 2015 were $15,924 and $16,320, respectively.</t>
  </si>
  <si>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y as operating
expenses, for the six months ended June 30, 2016 and 2015 were $7,767 and $4,089, respectively.</t>
  </si>
  <si>
    <t>Intangible Assets</t>
  </si>
  <si>
    <t>●
Intangible assets Intangible assets are stated at cost
less accumulated amortization. Intangible assets represented the registration costs of trademarks registered in Hong Kong, the
PRC, and Malaysia, which are amortized on a straight-line basis over a useful life of ten years. Intangible assets acquired in
business combinations are provisionally considered customer lists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six months ended June 30, 2016 and 2015. On May 3, 2016, the Company completed the analysis
to determine the fair value of customer relationships as of the acquisition date and adjusted the cost and accumulative amortization
of customer relationships. The cost of customer relationships was determined at $624,500 as of the acquisition data with a corresponding
increase to Goodwill. 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tax cash flows attributable only to the customer relationship.
And the adjusted amortization reflected in the current-period income statement that would have been recognized the adjustment to
provisional amounts in previous period is amount of $3,521. Amortization expense for the six months ended
June 30, 2016 and 2015 were $59,155 and $199, respectively.</t>
  </si>
  <si>
    <t>● Goodwill Goodwill is the excess of cost of an
acquired entity over the fair value of amounts assigned to assets acquired and liabilities assumed in a business combination.
With the provision of ASC 350 Goodwill and Other</t>
  </si>
  <si>
    <t>Impairment of Long-lived Assets</t>
  </si>
  <si>
    <t>● Impairment
of long-lived assets Long-lived assets primarily include property,
plant and equipment and intangible assets. In accordance with the provision of ASC Topic 360-10-5,  Impairment or Disposal
of Long-Lived Assets</t>
  </si>
  <si>
    <t>Cash Value of Life Insurance</t>
  </si>
  <si>
    <t>● Cash
value of life insurance The cash value of life insurance
relates to the Company-owned life insurance policies on the general manager and executive corporate advisor of the Company, which
is stated at the cash surrender value of the contract.</t>
  </si>
  <si>
    <t>● Variable
Interest Entity A variable interest entity (VIE)
is a legal entity that posses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s to absorb expected loss or the right to receive
the expected residual returns of entity. In accordance to ASC Topic 810 Consolidation,
the Company it required to include in its consolidated financial statements, the financial statement of its VIE. ASC 810 requires
a VIE to be consolidated by a company if that company is subject to a majority of the risk of loss for the VIE or is entitled to
receive a majority of the VIEs residual returns. VIEs are those entities in which a company, through contractual agreements,
bears the risk of, and enjoys the rewards normally associated with ownership of the entity, and therefore the company is the primary
beneficiary of the entity. Through the VIE agreements disclosed in Note
3, the Company is deemed to be the primary beneficiary of GSN. According, the financial result of GSN has been included in the
accompanying consolidated financial statements.</t>
  </si>
  <si>
    <t>●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t>
  </si>
  <si>
    <t>Comprehensive Income</t>
  </si>
  <si>
    <t>●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si>
  <si>
    <t>Revenue Recognition</t>
  </si>
  <si>
    <t>●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six months ended June 30, 2016, the Company has recorded $44,126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t>
  </si>
  <si>
    <t>Cost of Revenues</t>
  </si>
  <si>
    <t>●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t>
  </si>
  <si>
    <t>Non-controlling Interest</t>
  </si>
  <si>
    <t>● Non-controlling
interest Non-controlling interest represents the capital
contribution, income and loss attributable to the shareholders of less than wholly-owned and consolidated entities.</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ustralian Dollar (AUD)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six months ended June 30,
2016 2015
Period-end MYR : US$1 exchange rate 4.03 3.78
Period-average MYR : US$1 exchange rate 3.87 3.60
Period-end RMB : US$1 exchange rate 6.64 6.09
Period-average RMB : US$1 exchange rate 6.32 6.13
Period-end AUD : US$1 exchange rate 1.35 -
Period-average AUD : US$1 exchange rate 1.30 -
Period-end / average HK$ : US$1 exchange rate 7.75 7.75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xml:space="preserve">●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Level 1
Level 2
Level 3 </t>
  </si>
  <si>
    <t>Recent Accounting Pronouncements</t>
  </si>
  <si>
    <t>●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We do not expect
the adoption of this new standard to have a material impact on our consolidated financial statements. In September 2015, the FASB issued
Accounting Standards Update No. 2015-16, Simplifying the Accounting for Measurement-Period Adjustments (ASU 2015-16)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quarter ending March 31, 2016.</t>
  </si>
  <si>
    <t>Summary of Significant Accounting Policies (Tables)</t>
  </si>
  <si>
    <t>Summary of Property and Equipment</t>
  </si>
  <si>
    <t xml:space="preserve">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t>
  </si>
  <si>
    <t xml:space="preserve">Translation of amounts from the local currencies of the Company
into US$ has been made at the following exchange rates for the respective periods:
As of and for the six months ended June 30,
2016 2015
Period-end MYR : US$1 exchange rate 4.03 3.78
Period-average MYR : US$1 exchange rate 3.87 3.60
Period-end RMB : US$1 exchange rate 6.64 6.09
Period-average RMB : US$1 exchange rate 6.32 6.13
Period-end AUD : US$1 exchange rate 1.35 -
Period-average AUD : US$1 exchange rate 1.30 -
Period-end / average HK$ : US$1 exchange rate 7.75 7.75 </t>
  </si>
  <si>
    <t>Business Combinations (Tables)</t>
  </si>
  <si>
    <t>Schedule of Fair Value of Assets Acquired and Liabilities</t>
  </si>
  <si>
    <t>As of the acquisition date, the allocations
of the purchase price are stated as follows:
F&amp;A Yabez Total
Plant and equipment $ 1,270 $ 3,026 $ 4,296
Accounts receivable 103,578 39,435 143,013
Prepayments, deposits and other receivables 5,467 6,479 11,946
Cash and cash equivalents 21,520 29,050 50,570
Accounts payable and accrued liabilities (129,039 ) (39,627 ) (168,666 )
Intangible assets 449,500 175,000 624,500
Goodwill 1,211,864 260,865 1,472,729
Fair values of F&amp;A and Yabez respectively $ 1,664,160 $ 474,228 $ 2,138,388
Non-controlling interest - (85,291 ) (85,291 )
Total purchase considerations* $ 1,664,160 $ 388,937 $ 2,053,097 *Total purchase considerations were
consisted of 2,080,200 and 486,171 shares of GRNQ common stock, which is priced at 0.8 per share, for F&amp;A and Yabez respectively.</t>
  </si>
  <si>
    <t>Investment Property (Tables)</t>
  </si>
  <si>
    <t>Schedule of Investment Propeties</t>
  </si>
  <si>
    <t xml:space="preserve">2016 2015
(unaudited)
Leasehold land and buildings for rental purpose $ 1,044,213 $ 1,044,213
Furniture and fixtures 64,719 62,151
Office equipment 11,134 8,514
Leasehold improvement 88,257 84,907
1,208,323 1,199,785
Less: Accumulated depreciation (189,174 ) (169,776 )
Total $ 1,019,149 $ 1,030,009 </t>
  </si>
  <si>
    <t>Plant and Equipment (Tables)</t>
  </si>
  <si>
    <t>Property Plant and Equipment</t>
  </si>
  <si>
    <t xml:space="preserve">2016 2015
(unaudited)
Furniture and fixtures Furniture and fixtures $ 26,952 $ 33,028
Office equipment 30,004 26,096
Leasehold improvement 13,992 12,074
70,948 71,198
Less: Accumulated depreciation (25,461 ) (22,727 )
Total $ 45,487 $ 48,471 </t>
  </si>
  <si>
    <t>Cash Surrender Value of Life Insurance (Tables)</t>
  </si>
  <si>
    <t>Summary of Net Cash Surrender Value of Life Insurance</t>
  </si>
  <si>
    <t xml:space="preserve">A summary
of net cash surrender value of life insurance as of June 30, 2016 and December 31, 2015 are reported respectively as below:
As of June 30, 2016 As of December 31, 2015
(unaudited)
Cash surrender value of life insurance $ 170,237 $ 153,305
Less: policy loan balance outstanding (116,473 ) (116,473 )
Cash surrender value of life insurance, net $ 53,764 $ 36,832 </t>
  </si>
  <si>
    <t>Variable Interest Entity (Tables)</t>
  </si>
  <si>
    <t>Schedule of Variable Interest Entity</t>
  </si>
  <si>
    <t xml:space="preserve">The following financial statement amounts
and balance of GSN have been included in the accompanying consolidated financial statements.
June 30, 2016
(unaudited)
ASSETS
Current assets:
Cash and cash equivalents $ 14
Cash surrender value of life insurance, net 23,524
TOTAL ASSETS $ 23,538
LIABILITIES
Current liabilities:
Amount due to fellow subsidiary $ 77
Accounts payable and accrued liabilities 591
TOTAL LIABILITIES $ 668
STOCKHOLDERS EQUITY
Stockholders Equity
-Registered Capital $ 23,388
Loss for the year (518 )
TOTAL EQUITY $ 22,870
Six months ended June 30, 2016
(unaudited)
Revenue $ -
Expenses (518 )
Net loss $ (518 )
Six months ended June 30, 2016
(unaudited)
Net cash (used in) provided by operating activities $ (63 )
Net cash (used in) investing activities (23,388 )
Net cash provided by financing activities 23,465
Effect of exchange rate changes on cash -
Net (decrease) increase in cash $ 14 </t>
  </si>
  <si>
    <t>Investments in Unconsolidated Entities (Tables)</t>
  </si>
  <si>
    <t>Schedule of Combined Summarized Financial Information</t>
  </si>
  <si>
    <t>As of June 30, 2016, the investments in
the following unconsolidated entities:
Entity Type of business Ownership interest
Rito Group Corp. Providing an online platform for merchants and customers to facilitate transactions 29.60 %
DSwiss Inc. Retailing in slimming and beauty products 29.50 %
NPQ Holdings Limited Provision of business solutions  Enterprise Mobile Apps and Mobile Point-Of-Sale (POS) for Restaurants 19.28 %
Greenpro Trust Limited, related company Provision of trustee services 11.80 %</t>
  </si>
  <si>
    <t>Schedule of Investment of Unconsolidated Entities</t>
  </si>
  <si>
    <t>Combined summarized financial information
for all the unconsolidated entities are as follows:
As of June 30, 2016
(unaudited)
Total assets $ 4,792,254
Total liabilities $ 1,773,063
Total Equity $ 3,019,191
For the six months ended June 30, 2016
(unaudited)
Revenue $ 38,340
Expenses (1,073,987 )
Net loss for the period $ (1,035,647 )</t>
  </si>
  <si>
    <t>Accounts Payable and Accrued Liabilities (Tables)</t>
  </si>
  <si>
    <t>Schedule of Accounts Payable and Accrued Liabilities</t>
  </si>
  <si>
    <t xml:space="preserve">Accounts payable and accrued liabilities
consist of:
2016 2015
(unaudited)
Accounts payable $ 27,445 $ -
Receipts in advance 1,325 55,187
Other payables and accrued liabilities 126,928 378,163
Total $ 155,698 $ 433,350 </t>
  </si>
  <si>
    <t>Amounts Due from Related Parties (Tables)</t>
  </si>
  <si>
    <t>Schedule of Amounts Due from Related Parties</t>
  </si>
  <si>
    <t xml:space="preserve">2016 2015
(unaudited)
Amount due from related parties $ 68,703 $ 69,568
$ 68,703 $ 69,568 </t>
  </si>
  <si>
    <t>Amounts Due to Related Parties (Tables)</t>
  </si>
  <si>
    <t>Schedule of Amounts Due to Related Parties</t>
  </si>
  <si>
    <t xml:space="preserve">2016 2015
(unaudited)
Amounts due to shareholders $ 532,822 $ 505,327
Amount due to non-controlling interest party 1,467,354 1,596,388
Amount due to a related company - -
Total $ 2,000,176 $ 2,101,715 </t>
  </si>
  <si>
    <t>Bank Loans (Tables)</t>
  </si>
  <si>
    <t>Schedule of Long Term Bank Loans</t>
  </si>
  <si>
    <t xml:space="preserve">2016 2015
(unaudited)
Bank loans from financial institutions in Malaysia
Standard Chartered Saadiq Berhad $ 380,077 $ 361,596
United Overseas Bank (Malaysia) Berhad 257,771 244,332
637,848 605,928
Less: current portion (14,906 ) (13,610 )
Bank loan, net of current portion $ 622,942 $ 592,318 </t>
  </si>
  <si>
    <t>Maturities of Long-term Bank Loans</t>
  </si>
  <si>
    <t xml:space="preserve">Maturities of the long-term bank loans
for each of the five years and thereafter following June 30, 2016 are as follows:
Year ending June 30:
2017 $ 14,906
2018 15,617
2019 16,361
2020 17,066
2021 17,954
Thereafter 555,944
Total $ 637,848 </t>
  </si>
  <si>
    <t>Related Party Transactions (Tables)</t>
  </si>
  <si>
    <t>Schedule of Related Parties Transactions</t>
  </si>
  <si>
    <t xml:space="preserve">For the six months ended June 30,
2016 2015
(unaudited)
Business consulting and advisory service income
- Related party A $ 131,079 $ 3,000
- Related party B - 2,023
- Related party C 23,092 -
- Related party D 590 -
- Related party E 1,688 -
$ 156,449 $ 5,023 </t>
  </si>
  <si>
    <t>Segment Information (Tables)</t>
  </si>
  <si>
    <t>Schedule of Summarized Financial Information</t>
  </si>
  <si>
    <t xml:space="preserve">. Summarized financial information concerning
the Companys reportable segments is shown as below: (a) By Categories
For the three months ended June 30, 2016 (unaudited)
Real estate business Service business Corporate Total
Revenues $ 20,871 $ 732,376 $ - $ 753,247
Cost of revenues (16,396 ) (276,476 ) - (292,872 )
Gross income 4,475 455,900 - 460,375
Depreciation and amortization - 3,978 31,338 35,316
Net profit (loss) 7,838 17,826 (33,054 ) (7,390 )
Total assets 5,012,246 3,318,797 294,497 8,625,540
Expenditure for long-lived assets $ 8,891 $ 5,042 $ (2,160 ) $ 11,773
For the three months ended June 30, 2015
Real estate business Service business Corporate Total
Revenues $ 11,211 $ 558,720 $ - $ 569,931
Cost of revenues (8,937 ) (184,644 ) - (193,581 )
Gross income 2,274 374,076 - 376,350
Depreciation and amortization 16,320 2,598 93 19,011
Net profit (loss) (15,912 ) 173,350 (47,740 ) 109,698
Total assets 3,256,984 527,332 219,984 4,004,300
Expenditure for long-lived assets $ 7,968 $ 39,949 $ 6,663 $ 54,580
For the six months ended June 30, 2016 (unaudited)
Real estate business Service business Corporate Total
Revenues $ 44,126 $ 1,160,784 $ - $ 1,204,910
Cost of revenues (26,714 ) (502,215 ) - (528,929 )
Gross income 17,412 658,569 - 675,981
Depreciation and amortization - 7,767 59,155 66,922
Net profit (loss) 1,838 (201,714 ) (42,777 ) (242,653 )
Total assets 5,012,246 3,318,797 294,497 8,625,540
Expenditure for long-lived assets $ 8,891 $ 5,042 $ (2,160 ) $ 11,773
For the six months ended June 30, 2015
Real estate business Service business Corporate Total
Revenues $ 20,138 $ 887,816 $ - $ 907,954
Cost of revenues (19,828 ) (313,367 ) - (333,195 )
Gross income 310 574,449 - 574,759
Depreciation and amortization 16,320 4,089 199 20,608
Net profit (loss) (31,567 ) 148,587 (51,049 ) 65,971
Total assets 3,256,984 527,332 219,984 4,004,300
Expenditure for long-lived assets $ 7,968 $ 39,949 $ 6,663 $ 54,580 </t>
  </si>
  <si>
    <t>Concentrations of Risk (Tables)</t>
  </si>
  <si>
    <t>Schdeule of Concentrations of Risk</t>
  </si>
  <si>
    <t xml:space="preserve">For the three months ended June 30,
2016, the customers who accounted for 10% or more of the Service income are presented as follows:
For the three months ended June 30, 2016 As of June 30, 2016
(unaudited) (unaudited)
Revenues Percentage of revenues Trade accounts receivable
Customer A $ 200,000 27 % -
Customer B, Related party 98,106 13 %
Total: $ 298,106 40 % $ - For the three months ended June 30,
2015, the customers who accounted for 10% or more of the Service income are presented as follows:
For the three months ended June 30, 2015 As of June 30, 2015
Revenues Percentage of revenues Trade accounts receivable
Customer A 150,000 26 %
Total: $ 150,000 26 % $ - For the six months ended June 30, 2016,
the customers who accounted for 10% or more of the Service income are presented as follows:
For the six months ended June 30, 2016 As of June 30, 2016
(unaudited) (unaudited)
Revenues Percentage of revenues Trade accounts receivable
Customer A $ 200,000 17 % -
Customer B, Related Party 131,079 11 %
Total: $ 331,079 28 % $ - For the six months ended June 30, 2015,
the customers who accounted for 10% or more of the Service income are presented as follows:
For the six months ended June 30, 2015 As of June 30, 2015
Revenues Percentage of revenues Trade accounts receivable
Customer A $ 150,000 17 % $ -
Customer C 140,000 15 %
Total: $ 290,000 32 % $ - </t>
  </si>
  <si>
    <t>Going Concern Uncertainties (Details Narrative) - USD ($)</t>
  </si>
  <si>
    <t>Net (loss) income</t>
  </si>
  <si>
    <t>Organization and Business Background (Details Narrative) - USD ($)</t>
  </si>
  <si>
    <t>Jun. 07, 2016</t>
  </si>
  <si>
    <t>May 23, 2016</t>
  </si>
  <si>
    <t>May 11, 2016</t>
  </si>
  <si>
    <t>Mohammad Reza Masoumi Al Agha [Member]</t>
  </si>
  <si>
    <t>Percentage of equity ownership interest</t>
  </si>
  <si>
    <t>50.00%</t>
  </si>
  <si>
    <t>Mr. Lee Chong Kuang [Member] | Greenpro Wealthon Sdn Bhd [Member]</t>
  </si>
  <si>
    <t>Number of shares acquire during period</t>
  </si>
  <si>
    <t>Number of shares acquire during period, value</t>
  </si>
  <si>
    <t>Mr. Lee Chong Kuang [Member] | Greenpro Wealthon Sdn Bhd [Member] | MYR [Member]</t>
  </si>
  <si>
    <t>Mr.Yiap Soon Keong [Member] | Greenpro Wealthon Sdn Bhd [Member]</t>
  </si>
  <si>
    <t>Number of shares acquire during period, description</t>
  </si>
  <si>
    <t>On June 7, 2016, Greenpro Holding Ltd subscribed 200 new shares of Greenpro Wealthon Sdn Bhd as a result of 60% shareholding in Greenpro Wealthon Sdn Bhd with MYR120,000 (Equivalent to US$30,000) as consideration and Mr Yiap Soon Keong held the remaining 40%.</t>
  </si>
  <si>
    <t>Number of new shares subscribed</t>
  </si>
  <si>
    <t>Number of new shares subscribed, value</t>
  </si>
  <si>
    <t>Mr.Yiap Soon Keong [Member] | Greenpro Wealthon Sdn Bhd [Member] | MYR [Member]</t>
  </si>
  <si>
    <t>Greenpro Capital Pty Ltd [Member]</t>
  </si>
  <si>
    <t>Summary of Significant Accounting Policies (Details Narrative)</t>
  </si>
  <si>
    <t>Jun. 30, 2016USD ($)OperatingSegments</t>
  </si>
  <si>
    <t>Jun. 30, 2015USD ($)</t>
  </si>
  <si>
    <t>Depreciation expense</t>
  </si>
  <si>
    <t>Depreciation expense, classify as operating expenses</t>
  </si>
  <si>
    <t>Cost of service accumulative amortization</t>
  </si>
  <si>
    <t>Accumulative amortization</t>
  </si>
  <si>
    <t>Amortization expense</t>
  </si>
  <si>
    <t>Operating lease term</t>
  </si>
  <si>
    <t>2 years</t>
  </si>
  <si>
    <t>Rental revenue</t>
  </si>
  <si>
    <t>Minimum percentage of income tax benefit</t>
  </si>
  <si>
    <t>Number of reportable oprerating segments | OperatingSegments</t>
  </si>
  <si>
    <t>Minimum [Member]</t>
  </si>
  <si>
    <t>Maximum [Member]</t>
  </si>
  <si>
    <t>3 years</t>
  </si>
  <si>
    <t>Summary of Significant Accounting Policies - Summary of Property and Equipment (Details)</t>
  </si>
  <si>
    <t>Leasehold Land And Buildings [Member] | Investment Property [Member]</t>
  </si>
  <si>
    <t>Property, Plant and Equipment [Line Items]</t>
  </si>
  <si>
    <t>Residual Value</t>
  </si>
  <si>
    <t>Expected useful life</t>
  </si>
  <si>
    <t>50 years</t>
  </si>
  <si>
    <t>Furniture and Fixtures [Member] | Investment Property [Member]</t>
  </si>
  <si>
    <t>5.00%</t>
  </si>
  <si>
    <t>Furniture and Fixtures [Member] | Investment Property [Member] | Minimum [Member]</t>
  </si>
  <si>
    <t>Furniture and Fixtures [Member] | Investment Property [Member] | Maximum [Member]</t>
  </si>
  <si>
    <t>10 years</t>
  </si>
  <si>
    <t>Furniture and Fixtures [Member] | Plant And Equipment [Member]</t>
  </si>
  <si>
    <t>Furniture and Fixtures [Member] | Plant And Equipment [Member] | Minimum [Member]</t>
  </si>
  <si>
    <t>Furniture and Fixtures [Member] | Plant And Equipment [Member] | Maximum [Member]</t>
  </si>
  <si>
    <t>Office Equipment [Member] | Investment Property [Member] | Minimum [Member]</t>
  </si>
  <si>
    <t>Office Equipment [Member] | Investment Property [Member] | Maximum [Member]</t>
  </si>
  <si>
    <t>10.00%</t>
  </si>
  <si>
    <t>Office Equipment [Member] | Plant And Equipment [Member] | Minimum [Member]</t>
  </si>
  <si>
    <t>Office Equipment [Member] | Plant And Equipment [Member] | Maximum [Member]</t>
  </si>
  <si>
    <t>Leasehold Improvements [Member] | Investment Property [Member]</t>
  </si>
  <si>
    <t>Expected useful life, description</t>
  </si>
  <si>
    <t>Over the shorter of estimated useful life or term of lease</t>
  </si>
  <si>
    <t>Leasehold Improvements [Member] | Plant And Equipment [Member]</t>
  </si>
  <si>
    <t>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UD : US$1 Exchange Rate [Member]</t>
  </si>
  <si>
    <t>Period-Average AUD : US$1 Exchange Rate [Member]</t>
  </si>
  <si>
    <t>Period-End /Average HK$ : US$1 Exchange Rate [Member]</t>
  </si>
  <si>
    <t>Business Combinations (Narrative Details)</t>
  </si>
  <si>
    <t>Sep. 30, 2015</t>
  </si>
  <si>
    <t>Falcon Secretaries Limited [Member]</t>
  </si>
  <si>
    <t>Purchase of equity interest and assets percentage</t>
  </si>
  <si>
    <t>100.00%</t>
  </si>
  <si>
    <t>Yabez [Member]</t>
  </si>
  <si>
    <t>60.00%</t>
  </si>
  <si>
    <t>Business Combinations - Schedule of Fair Value of Assets Acquired and Liabilities (Details) - USD ($)</t>
  </si>
  <si>
    <t>Plant and equipment</t>
  </si>
  <si>
    <t>Prepayments, deposits and other receivables</t>
  </si>
  <si>
    <t>Intangible assets</t>
  </si>
  <si>
    <t>Fair values of F&amp;A and Yabez respectively</t>
  </si>
  <si>
    <t>Total purchase consideration</t>
  </si>
  <si>
    <t>[1]</t>
  </si>
  <si>
    <t>F&amp;A [Member]</t>
  </si>
  <si>
    <t>Total purchase considerations were consisted of 2,080,200 and 486,171 shares of GRNQ common stock, which is priced at 0.8 per share, for F&amp;A and Yabez respectively.</t>
  </si>
  <si>
    <t>Business Combinations - Schedule of Fair Value of Assets Acquired and Liabilities (Details) (Parenthetical)</t>
  </si>
  <si>
    <t>Jun. 30, 2016$ / sharesshares</t>
  </si>
  <si>
    <t>Number of common stock shares for purchase consideration | shares</t>
  </si>
  <si>
    <t>Shares issued price per share | $ / shares</t>
  </si>
  <si>
    <t>Investment Property (Details Narrative) - USD ($)</t>
  </si>
  <si>
    <t>Investment Property - Schedule of Investment Propeties (Details) - USD ($)</t>
  </si>
  <si>
    <t>Property, plant and equipment, Gross</t>
  </si>
  <si>
    <t>Less: Accumulated depreciation</t>
  </si>
  <si>
    <t>Property, plant and equipment, Net</t>
  </si>
  <si>
    <t>Investment Property [Member]</t>
  </si>
  <si>
    <t>Furniture and Fixtures [Member]</t>
  </si>
  <si>
    <t>Office Equipment [Member]</t>
  </si>
  <si>
    <t>Office Equipment [Member] | Investment Property [Member]</t>
  </si>
  <si>
    <t>Leasehold Improvements [Member]</t>
  </si>
  <si>
    <t>Plant and Equipment (Details Narrative) - USD ($)</t>
  </si>
  <si>
    <t>Plant and Equipment - Schedule of Property Plant and Equipment (Details) - USD ($)</t>
  </si>
  <si>
    <t>Cash Surrender Value of Life Insurance (Details Narrative)</t>
  </si>
  <si>
    <t>May 15, 2015USD ($)</t>
  </si>
  <si>
    <t>Jun. 30, 2016USD ($)</t>
  </si>
  <si>
    <t>Dec. 31, 2015USD ($)</t>
  </si>
  <si>
    <t>May 15, 2015HKD</t>
  </si>
  <si>
    <t>Surrender value of life insurance</t>
  </si>
  <si>
    <t>Hang Seng Bank Limited [Member]</t>
  </si>
  <si>
    <t>Loan maturity date</t>
  </si>
  <si>
    <t>May 31,
		2016</t>
  </si>
  <si>
    <t>Hang Seng Bank Limited [Member] | HIBOR [Member]</t>
  </si>
  <si>
    <t>Effective interest rate of loan</t>
  </si>
  <si>
    <t>1.75%</t>
  </si>
  <si>
    <t>Hang Seng Bank Limited [Member] | Hong Kong Dollar [Member]</t>
  </si>
  <si>
    <t>Surrender value of life insurance | HKD</t>
  </si>
  <si>
    <t>Cash Surrender Value of Life Insurance - Summary of Net Cash Surrender Value of Life Insurance (Details) - USD ($)</t>
  </si>
  <si>
    <t>Cash surrender value of life insurance</t>
  </si>
  <si>
    <t>Less: policy loan balance outstanding</t>
  </si>
  <si>
    <t>Variable Interest Entity - Schedule of Variable Interest Entity (Details) - USD ($)</t>
  </si>
  <si>
    <t>Dec. 31, 2014</t>
  </si>
  <si>
    <t>Amount due to fellow subsidiary</t>
  </si>
  <si>
    <t>TOTAL LIABILITIES</t>
  </si>
  <si>
    <t>TOTAL EQUITY</t>
  </si>
  <si>
    <t>Revenue</t>
  </si>
  <si>
    <t>Expenses</t>
  </si>
  <si>
    <t>Net loss</t>
  </si>
  <si>
    <t>Net cash (used in) provided by operating activities</t>
  </si>
  <si>
    <t>Net cash (used in) investing activities</t>
  </si>
  <si>
    <t>Effect of exchange rate changes on cash</t>
  </si>
  <si>
    <t>Net (decrease) increase in cash</t>
  </si>
  <si>
    <t>GSN [Member]</t>
  </si>
  <si>
    <t>Registered Capital</t>
  </si>
  <si>
    <t>Investments in Unconsolidated Entities (Details Narrative) - USD ($)</t>
  </si>
  <si>
    <t>Mar. 31, 2016</t>
  </si>
  <si>
    <t>Common stock par value</t>
  </si>
  <si>
    <t>Greenpro Trust Limited [Member]</t>
  </si>
  <si>
    <t>Equity method of accounting, with initial investment amoun</t>
  </si>
  <si>
    <t>Loss on investments in unconsolidated entities</t>
  </si>
  <si>
    <t>Investment amount</t>
  </si>
  <si>
    <t>Greenpro Trust Limited [Member] | Hong Kong Dollar [Member]</t>
  </si>
  <si>
    <t>Greenpro Trust Limited [Member] | Minimum [Member]</t>
  </si>
  <si>
    <t>20.00%</t>
  </si>
  <si>
    <t>Greenpro Trust Limited [Member] | Maximum [Member]</t>
  </si>
  <si>
    <t>30.00%</t>
  </si>
  <si>
    <t>Investments in Unconsolidated Entities - Schedule of Investment of Unconsolidated Entities (Details)</t>
  </si>
  <si>
    <t>Rito Group Corp [Member]</t>
  </si>
  <si>
    <t>Type of business</t>
  </si>
  <si>
    <t>Providing an online platform for merchants and customers to facilitate transactions</t>
  </si>
  <si>
    <t>Ownership interest</t>
  </si>
  <si>
    <t>29.60%</t>
  </si>
  <si>
    <t>DSwiss Inc [Member]</t>
  </si>
  <si>
    <t>Retailing in slimming and beauty products</t>
  </si>
  <si>
    <t>29.50%</t>
  </si>
  <si>
    <t>NPQ Holdings Limited [Member]</t>
  </si>
  <si>
    <t>Provision of business solutions  Enterprise Mobile Apps and Mobile Point-Of-Sale (POS) for Restaurants</t>
  </si>
  <si>
    <t>19.28%</t>
  </si>
  <si>
    <t>Provision of trustee services</t>
  </si>
  <si>
    <t>11.80%</t>
  </si>
  <si>
    <t>Investments in Unconsolidated Entities - Schedule of Combined Summarized Financial Information (Details) - USD ($)</t>
  </si>
  <si>
    <t>Total assets</t>
  </si>
  <si>
    <t>Total Equity</t>
  </si>
  <si>
    <t>Unconsolidated entities [Member]</t>
  </si>
  <si>
    <t>Accounts Payable and Accrued Liabilities - Schedule of Amounts Due to Related Parties (Details) - USD ($)</t>
  </si>
  <si>
    <t>Receipts in advance</t>
  </si>
  <si>
    <t>Other payables and accrued liabilities</t>
  </si>
  <si>
    <t>Total</t>
  </si>
  <si>
    <t>Amounts Due from Related Parties - Schedule of Amounts Due from Related Parties (Details) - USD ($)</t>
  </si>
  <si>
    <t>Amount due from related parties</t>
  </si>
  <si>
    <t>Amounts Due to Related Parties (Details Narrative) - USD ($)</t>
  </si>
  <si>
    <t>Amount due to non-controlling interest party</t>
  </si>
  <si>
    <t>Shareholder [Member]</t>
  </si>
  <si>
    <t>Shareholder advanced</t>
  </si>
  <si>
    <t>Unsecured debt interest rate</t>
  </si>
  <si>
    <t>12.00%</t>
  </si>
  <si>
    <t>Maturity date</t>
  </si>
  <si>
    <t>Sep. 30,
		2016</t>
  </si>
  <si>
    <t>Advances to shareholder</t>
  </si>
  <si>
    <t>Forward Win International Limited [Member]</t>
  </si>
  <si>
    <t>Amounts Due to Related Parties - Schedule of Amounts Due to Related Parties (Details) - USD ($)</t>
  </si>
  <si>
    <t>Mar. 30, 2016</t>
  </si>
  <si>
    <t>Amounts due to shareholders</t>
  </si>
  <si>
    <t>Amount due to a related company</t>
  </si>
  <si>
    <t>Amounts Due to Directors (Details Narrative) - USD ($)</t>
  </si>
  <si>
    <t>Due to directors</t>
  </si>
  <si>
    <t>Bank Loans (Details Narrative)</t>
  </si>
  <si>
    <t>1 Months Ended</t>
  </si>
  <si>
    <t>Aug. 31, 2013USD ($)</t>
  </si>
  <si>
    <t>Aug. 31, 2013MYR</t>
  </si>
  <si>
    <t>May 31, 2013USD ($)</t>
  </si>
  <si>
    <t>May 31, 2013MYR</t>
  </si>
  <si>
    <t>Bank loans from financial institutions</t>
  </si>
  <si>
    <t>Base Rate [Member]</t>
  </si>
  <si>
    <t>Base lending rate per annum</t>
  </si>
  <si>
    <t>6.85%</t>
  </si>
  <si>
    <t>Standard Chartered Saadiq Berhad [Member]</t>
  </si>
  <si>
    <t>Interes rate on bank loans</t>
  </si>
  <si>
    <t>2.10%</t>
  </si>
  <si>
    <t>Number of Instalments on bank loan</t>
  </si>
  <si>
    <t xml:space="preserve">300 monthly installments </t>
  </si>
  <si>
    <t>Monthly installment of bank loan</t>
  </si>
  <si>
    <t>Bank loan mature date</t>
  </si>
  <si>
    <t>May 31,
		2038</t>
  </si>
  <si>
    <t>Standard Chartered Saadiq Berhad [Member] | MYR [Member]</t>
  </si>
  <si>
    <t>Bank loans from financial institutions | MYR</t>
  </si>
  <si>
    <t>Monthly installment of bank loan | MYR</t>
  </si>
  <si>
    <t>United Overseas Bank (Malaysia) Berhad [Member]</t>
  </si>
  <si>
    <t>2.20%</t>
  </si>
  <si>
    <t>360 monthly installments</t>
  </si>
  <si>
    <t>Aug. 31,
		2043</t>
  </si>
  <si>
    <t>United Overseas Bank (Malaysia) Berhad [Member] | MYR [Member]</t>
  </si>
  <si>
    <t>Bank Loans - Schedule of Long Term Bank Loans (Details) - USD ($)</t>
  </si>
  <si>
    <t>Aug. 31, 2013</t>
  </si>
  <si>
    <t>May 31, 2013</t>
  </si>
  <si>
    <t>Bank loans from financial institutions in Malaysia</t>
  </si>
  <si>
    <t>Less: current portion</t>
  </si>
  <si>
    <t>Bank loan, net of current portion</t>
  </si>
  <si>
    <t>Bank Loans - Maturities of Long-term Bank Loans (Details)</t>
  </si>
  <si>
    <t>Thereafter</t>
  </si>
  <si>
    <t>Common Stock (Details Narrative) - USD ($)</t>
  </si>
  <si>
    <t>May 20, 2016</t>
  </si>
  <si>
    <t>Issuance of stock to private placement</t>
  </si>
  <si>
    <t>Equity issuance price per share</t>
  </si>
  <si>
    <t>Proceeds from private placement</t>
  </si>
  <si>
    <t>Common stock shares issued</t>
  </si>
  <si>
    <t>Related Party Transactions - Schedule of Related Parties Transactions (Details) - USD ($)</t>
  </si>
  <si>
    <t>Business consulting and advisory service income</t>
  </si>
  <si>
    <t>Related Party A [Member]</t>
  </si>
  <si>
    <t>Related Party B [Member]</t>
  </si>
  <si>
    <t>Related Party C [Member]</t>
  </si>
  <si>
    <t>Related Party D [Member]</t>
  </si>
  <si>
    <t>Related Party E [Member]</t>
  </si>
  <si>
    <t>Segment Information (Details Narrative)</t>
  </si>
  <si>
    <t>Jun. 30, 2016OperatingSegments</t>
  </si>
  <si>
    <t>Number of reportable oprerating segments</t>
  </si>
  <si>
    <t>Segment Information - Schedule of Summarized Financial Information (Details) - USD ($)</t>
  </si>
  <si>
    <t>Revenues</t>
  </si>
  <si>
    <t>Cost of revenues</t>
  </si>
  <si>
    <t>Gross income</t>
  </si>
  <si>
    <t>Net profit (loss)</t>
  </si>
  <si>
    <t>Expenditure for long-lived assets</t>
  </si>
  <si>
    <t>Real Estate Business [Member]</t>
  </si>
  <si>
    <t>Service Business [Member]</t>
  </si>
  <si>
    <t>Corporate [Member]</t>
  </si>
  <si>
    <t>Concentrations of Risks (Details Narrative)</t>
  </si>
  <si>
    <t>Concentrations of risks percentage</t>
  </si>
  <si>
    <t>28.00%</t>
  </si>
  <si>
    <t>26.00%</t>
  </si>
  <si>
    <t>33.00%</t>
  </si>
  <si>
    <t>Customer [Member]</t>
  </si>
  <si>
    <t>Vendor [Member]</t>
  </si>
  <si>
    <t>Concentration of Risk - Schdeule of Concentrations of Risk (Details) - USD ($)</t>
  </si>
  <si>
    <t>Percentage of revenues</t>
  </si>
  <si>
    <t>Trade accounts receivable</t>
  </si>
  <si>
    <t>Customer A [Member]</t>
  </si>
  <si>
    <t>27.00%</t>
  </si>
  <si>
    <t>17.00%</t>
  </si>
  <si>
    <t>Customer B Related Party [Member]</t>
  </si>
  <si>
    <t>13.00%</t>
  </si>
  <si>
    <t>11.00%</t>
  </si>
  <si>
    <t>Customer C [Member]</t>
  </si>
  <si>
    <t>15.00%</t>
  </si>
  <si>
    <t>Commitments and Contingencies (Details Narrative) - USD ($)</t>
  </si>
  <si>
    <t>Operating lease expiration date</t>
  </si>
  <si>
    <t>Dec. 31,
		2017</t>
  </si>
  <si>
    <t>Lease term</t>
  </si>
  <si>
    <t>Lease expense</t>
  </si>
  <si>
    <t>Future minimum rental payments due under non-cancelable operating lease in the next twelve month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_);_(&quot;$ &quot;(#,##0.0)" numFmtId="167"/>
    <numFmt formatCode="_(&quot;HKD &quot;#,##0_);_(&quot;HKD &quot;(#,##0)" numFmtId="168"/>
    <numFmt formatCode="_(&quot;$ &quot;#,##0.000_);_(&quot;$ &quot;(#,##0.000)" numFmtId="169"/>
    <numFmt formatCode="_(&quot;MYR &quot;#,##0_);_(&quot;MYR &quot;(#,##0)" numFmtId="170"/>
    <numFmt formatCode="_(&quot;$ &quot;#,##0.00_);_(&quot;$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784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52221255</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4</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46</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36509</v>
      </c>
      <c t="n" s="7" r="C3">
        <v>1587861</v>
      </c>
    </row>
    <row spans="1:3" r="4">
      <c t="s" s="4" r="A4">
        <v>28</v>
      </c>
      <c t="n" s="6" r="B4">
        <v>182161</v>
      </c>
      <c t="n" s="6" r="C4">
        <v>186162</v>
      </c>
    </row>
    <row spans="1:3" r="5">
      <c t="s" s="4" r="A5">
        <v>29</v>
      </c>
      <c t="n" s="6" r="B5">
        <v>3747732</v>
      </c>
      <c t="n" s="6" r="C5">
        <v>3746977</v>
      </c>
    </row>
    <row spans="1:3" r="6">
      <c t="s" s="4" r="A6">
        <v>30</v>
      </c>
      <c t="n" s="6" r="B6">
        <v>68703</v>
      </c>
      <c t="n" s="6" r="C6">
        <v>69568</v>
      </c>
    </row>
    <row spans="1:3" r="7">
      <c t="s" s="4" r="A7">
        <v>31</v>
      </c>
      <c t="n" s="6" r="B7">
        <v>104266</v>
      </c>
      <c t="n" s="6" r="C7">
        <v>233402</v>
      </c>
    </row>
    <row spans="1:3" r="8">
      <c t="s" s="4" r="A8">
        <v>32</v>
      </c>
      <c t="n" s="6" r="B8">
        <v>5439371</v>
      </c>
      <c t="n" s="6" r="C8">
        <v>5823970</v>
      </c>
    </row>
    <row spans="1:3" r="9">
      <c t="s" s="3" r="A9">
        <v>33</v>
      </c>
    </row>
    <row spans="1:3" r="10">
      <c t="s" s="4" r="A10">
        <v>34</v>
      </c>
      <c t="n" s="6" r="B10">
        <v>1019149</v>
      </c>
      <c t="n" s="6" r="C10">
        <v>1030009</v>
      </c>
    </row>
    <row spans="1:3" r="11">
      <c t="s" s="4" r="A11">
        <v>35</v>
      </c>
      <c t="n" s="6" r="B11">
        <v>45487</v>
      </c>
      <c t="n" s="6" r="C11">
        <v>48471</v>
      </c>
    </row>
    <row spans="1:3" r="12">
      <c t="s" s="4" r="A12">
        <v>36</v>
      </c>
      <c t="n" s="6" r="B12">
        <v>53764</v>
      </c>
      <c t="n" s="6" r="C12">
        <v>36832</v>
      </c>
    </row>
    <row spans="1:3" r="13">
      <c t="s" s="4" r="A13">
        <v>37</v>
      </c>
      <c t="n" s="6" r="B13">
        <v>60613</v>
      </c>
      <c t="n" s="6" r="C13">
        <v>62773</v>
      </c>
    </row>
    <row spans="1:3" r="14">
      <c t="s" s="4" r="A14">
        <v>38</v>
      </c>
      <c t="n" s="6" r="B14">
        <v>534427</v>
      </c>
      <c t="n" s="6" r="C14">
        <v>663995</v>
      </c>
    </row>
    <row spans="1:3" r="15">
      <c t="s" s="4" r="A15">
        <v>39</v>
      </c>
      <c t="n" s="6" r="B15">
        <v>1472729</v>
      </c>
      <c t="n" s="6" r="C15">
        <v>1402316</v>
      </c>
    </row>
    <row spans="1:3" r="16">
      <c t="s" s="4" r="A16">
        <v>40</v>
      </c>
      <c t="n" s="6" r="B16">
        <v>3186169</v>
      </c>
      <c t="n" s="6" r="C16">
        <v>3244396</v>
      </c>
    </row>
    <row spans="1:3" r="17">
      <c t="s" s="4" r="A17">
        <v>41</v>
      </c>
      <c t="n" s="6" r="B17">
        <v>8625540</v>
      </c>
      <c t="n" s="6" r="C17">
        <v>9068366</v>
      </c>
    </row>
    <row spans="1:3" r="18">
      <c t="s" s="3" r="A18">
        <v>42</v>
      </c>
    </row>
    <row spans="1:3" r="19">
      <c t="s" s="4" r="A19">
        <v>43</v>
      </c>
      <c t="n" s="6" r="B19">
        <v>128253</v>
      </c>
      <c t="n" s="6" r="C19">
        <v>433350</v>
      </c>
    </row>
    <row spans="1:3" r="20">
      <c t="s" s="4" r="A20">
        <v>44</v>
      </c>
      <c t="s" s="4" r="B20">
        <v>45</v>
      </c>
      <c t="n" s="6" r="C20">
        <v>174547</v>
      </c>
    </row>
    <row spans="1:3" r="21">
      <c t="s" s="4" r="A21">
        <v>46</v>
      </c>
      <c t="n" s="6" r="B21">
        <v>27445</v>
      </c>
      <c t="s" s="4" r="C21">
        <v>45</v>
      </c>
    </row>
    <row spans="1:3" r="22">
      <c t="s" s="4" r="A22">
        <v>47</v>
      </c>
      <c t="n" s="6" r="B22">
        <v>2000176</v>
      </c>
      <c t="n" s="6" r="C22">
        <v>2101715</v>
      </c>
    </row>
    <row spans="1:3" r="23">
      <c t="s" s="4" r="A23">
        <v>48</v>
      </c>
      <c t="n" s="6" r="B23">
        <v>107919</v>
      </c>
      <c t="n" s="6" r="C23">
        <v>180793</v>
      </c>
    </row>
    <row spans="1:3" r="24">
      <c t="s" s="4" r="A24">
        <v>49</v>
      </c>
      <c t="n" s="6" r="B24">
        <v>14906</v>
      </c>
      <c t="n" s="6" r="C24">
        <v>13610</v>
      </c>
    </row>
    <row spans="1:3" r="25">
      <c t="s" s="4" r="A25">
        <v>50</v>
      </c>
      <c t="n" s="6" r="B25">
        <v>22648</v>
      </c>
      <c t="n" s="6" r="C25">
        <v>7988</v>
      </c>
    </row>
    <row spans="1:3" r="26">
      <c t="s" s="4" r="A26">
        <v>51</v>
      </c>
      <c t="n" s="6" r="B26">
        <v>2301347</v>
      </c>
      <c t="n" s="6" r="C26">
        <v>2912003</v>
      </c>
    </row>
    <row spans="1:3" r="27">
      <c t="s" s="3" r="A27">
        <v>52</v>
      </c>
    </row>
    <row spans="1:3" r="28">
      <c t="s" s="4" r="A28">
        <v>53</v>
      </c>
      <c t="n" s="6" r="B28">
        <v>622942</v>
      </c>
      <c t="n" s="6" r="C28">
        <v>592318</v>
      </c>
    </row>
    <row spans="1:3" r="29">
      <c t="s" s="4" r="A29">
        <v>54</v>
      </c>
      <c t="n" s="6" r="B29">
        <v>2924289</v>
      </c>
      <c t="n" s="6" r="C29">
        <v>3504321</v>
      </c>
    </row>
    <row spans="1:3" r="30">
      <c t="s" s="4" r="A30">
        <v>55</v>
      </c>
      <c t="s" s="4" r="B30">
        <v>45</v>
      </c>
      <c t="s" s="4" r="C30">
        <v>45</v>
      </c>
    </row>
    <row spans="1:3" r="31">
      <c t="s" s="3" r="A31">
        <v>56</v>
      </c>
    </row>
    <row spans="1:3" r="32">
      <c t="s" s="4" r="A32">
        <v>57</v>
      </c>
      <c t="s" s="4" r="B32">
        <v>45</v>
      </c>
      <c t="s" s="4" r="C32">
        <v>45</v>
      </c>
    </row>
    <row spans="1:3" r="33">
      <c t="s" s="4" r="A33">
        <v>58</v>
      </c>
      <c t="n" s="6" r="B33">
        <v>5222</v>
      </c>
      <c t="n" s="6" r="C33">
        <v>5196</v>
      </c>
    </row>
    <row spans="1:3" r="34">
      <c t="s" s="4" r="A34">
        <v>59</v>
      </c>
      <c t="n" s="6" r="B34">
        <v>6327268</v>
      </c>
      <c t="n" s="6" r="C34">
        <v>5915294</v>
      </c>
    </row>
    <row spans="1:3" r="35">
      <c t="s" s="4" r="A35">
        <v>60</v>
      </c>
      <c t="n" s="6" r="B35">
        <v>41820</v>
      </c>
      <c t="n" s="6" r="C35">
        <v>74503</v>
      </c>
    </row>
    <row spans="1:3" r="36">
      <c t="s" s="4" r="A36">
        <v>61</v>
      </c>
      <c t="n" s="6" r="B36">
        <v>-810583</v>
      </c>
      <c t="n" s="6" r="C36">
        <v>-567931</v>
      </c>
    </row>
    <row spans="1:3" r="37">
      <c t="s" s="4" r="A37">
        <v>62</v>
      </c>
      <c t="n" s="6" r="B37">
        <v>5563727</v>
      </c>
      <c t="n" s="6" r="C37">
        <v>5427062</v>
      </c>
    </row>
    <row spans="1:3" r="38">
      <c t="s" s="4" r="A38">
        <v>63</v>
      </c>
      <c t="n" s="6" r="B38">
        <v>137524</v>
      </c>
      <c t="n" s="6" r="C38">
        <v>136983</v>
      </c>
    </row>
    <row spans="1:3" r="39">
      <c t="s" s="4" r="A39">
        <v>64</v>
      </c>
      <c t="n" s="6" r="B39">
        <v>5701251</v>
      </c>
      <c t="n" s="6" r="C39">
        <v>5564045</v>
      </c>
    </row>
    <row spans="1:3" r="40">
      <c t="s" s="4" r="A40">
        <v>65</v>
      </c>
      <c t="n" s="7" r="B40">
        <v>8625540</v>
      </c>
      <c t="n" s="7" r="C40">
        <v>9068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3" r="A3">
        <v>170</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41</v>
      </c>
    </row>
    <row spans="1:2" r="4">
      <c t="s" s="4" r="A4">
        <v>140</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153</v>
      </c>
      <c t="s" s="4" r="B10">
        <v>209</v>
      </c>
    </row>
    <row spans="1:2" r="11">
      <c t="s" s="4" r="A11">
        <v>156</v>
      </c>
      <c t="s" s="4" r="B11">
        <v>210</v>
      </c>
    </row>
    <row spans="1:2" r="12">
      <c t="s" s="4" r="A12">
        <v>211</v>
      </c>
      <c t="s" s="4" r="B12">
        <v>212</v>
      </c>
    </row>
    <row spans="1:2" r="13">
      <c t="s" s="4" r="A13">
        <v>39</v>
      </c>
      <c t="s" s="4" r="B13">
        <v>213</v>
      </c>
    </row>
    <row spans="1:2" r="14">
      <c t="s" s="4" r="A14">
        <v>214</v>
      </c>
      <c t="s" s="4" r="B14">
        <v>215</v>
      </c>
    </row>
    <row spans="1:2" r="15">
      <c t="s" s="4" r="A15">
        <v>216</v>
      </c>
      <c t="s" s="4" r="B15">
        <v>217</v>
      </c>
    </row>
    <row spans="1:2" r="16">
      <c t="s" s="4" r="A16">
        <v>161</v>
      </c>
      <c t="s" s="4" r="B16">
        <v>218</v>
      </c>
    </row>
    <row spans="1:2" r="17">
      <c t="s" s="4" r="A17">
        <v>163</v>
      </c>
      <c t="s" s="4" r="B17">
        <v>219</v>
      </c>
    </row>
    <row spans="1:2" r="18">
      <c t="s" s="4" r="A18">
        <v>220</v>
      </c>
      <c t="s" s="4" r="B18">
        <v>221</v>
      </c>
    </row>
    <row spans="1:2" r="19">
      <c t="s" s="4" r="A19">
        <v>222</v>
      </c>
      <c t="s" s="4" r="B19">
        <v>223</v>
      </c>
    </row>
    <row spans="1:2" r="20">
      <c t="s" s="4" r="A20">
        <v>224</v>
      </c>
      <c t="s" s="4" r="B20">
        <v>225</v>
      </c>
    </row>
    <row spans="1:2" r="21">
      <c t="s" s="4" r="A21">
        <v>226</v>
      </c>
      <c t="s" s="4" r="B21">
        <v>227</v>
      </c>
    </row>
    <row spans="1:2" r="22">
      <c t="s" s="4" r="A22">
        <v>228</v>
      </c>
      <c t="s" s="4" r="B22">
        <v>229</v>
      </c>
    </row>
    <row spans="1:2" r="23">
      <c t="s" s="4" r="A23">
        <v>230</v>
      </c>
      <c t="s" s="4" r="B23">
        <v>231</v>
      </c>
    </row>
    <row spans="1:2" r="24">
      <c t="s" s="4" r="A24">
        <v>232</v>
      </c>
      <c t="s" s="4" r="B24">
        <v>233</v>
      </c>
    </row>
    <row spans="1:2" r="25">
      <c t="s" s="4" r="A25">
        <v>234</v>
      </c>
      <c t="s" s="4" r="B25">
        <v>235</v>
      </c>
    </row>
    <row spans="1:2" r="26">
      <c t="s" s="4" r="A26">
        <v>236</v>
      </c>
      <c t="s" s="4" r="B26">
        <v>237</v>
      </c>
    </row>
    <row spans="1:2" r="27">
      <c t="s" s="4" r="A27">
        <v>238</v>
      </c>
      <c t="s" s="4" r="B27">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141</v>
      </c>
    </row>
    <row spans="1:2" r="4">
      <c t="s" s="4" r="A4">
        <v>241</v>
      </c>
      <c t="s" s="4" r="B4">
        <v>242</v>
      </c>
    </row>
    <row spans="1:2" r="5">
      <c t="s" s="4" r="A5">
        <v>230</v>
      </c>
      <c t="s" s="4" r="B5">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4</v>
      </c>
      <c t="s" s="2" r="B1">
        <v>1</v>
      </c>
    </row>
    <row spans="1:2" r="2">
      <c t="s" s="2" r="B2">
        <v>2</v>
      </c>
    </row>
    <row spans="1:2" r="3">
      <c t="s" s="3" r="A3">
        <v>151</v>
      </c>
    </row>
    <row spans="1:2" r="4">
      <c t="s" s="4" r="A4">
        <v>245</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v>
      </c>
      <c t="s" s="2" r="B1">
        <v>2</v>
      </c>
      <c t="s" s="2" r="C1">
        <v>25</v>
      </c>
    </row>
    <row spans="1:3" r="2">
      <c t="s" s="3" r="A2">
        <v>67</v>
      </c>
    </row>
    <row spans="1:3" r="3">
      <c t="s" s="4" r="A3">
        <v>68</v>
      </c>
      <c t="n" s="8" r="B3">
        <v>0.0001</v>
      </c>
      <c t="n" s="8" r="C3">
        <v>0.0001</v>
      </c>
    </row>
    <row spans="1:3" r="4">
      <c t="s" s="4" r="A4">
        <v>69</v>
      </c>
      <c t="n" s="6" r="B4">
        <v>100000000</v>
      </c>
      <c t="n" s="6" r="C4">
        <v>100000000</v>
      </c>
    </row>
    <row spans="1:3" r="5">
      <c t="s" s="4" r="A5">
        <v>70</v>
      </c>
      <c t="n" s="6" r="B5">
        <v>0</v>
      </c>
      <c t="n" s="6" r="C5">
        <v>0</v>
      </c>
    </row>
    <row spans="1:3" r="6">
      <c t="s" s="4" r="A6">
        <v>71</v>
      </c>
      <c t="n" s="6" r="B6">
        <v>0</v>
      </c>
      <c t="n" s="6" r="C6">
        <v>0</v>
      </c>
    </row>
    <row spans="1:3" r="7">
      <c t="s" s="4" r="A7">
        <v>72</v>
      </c>
      <c t="n" s="8" r="B7">
        <v>0.0001</v>
      </c>
      <c t="n" s="8" r="C7">
        <v>0.0001</v>
      </c>
    </row>
    <row spans="1:3" r="8">
      <c t="s" s="4" r="A8">
        <v>73</v>
      </c>
      <c t="n" s="6" r="B8">
        <v>500000000</v>
      </c>
      <c t="n" s="6" r="C8">
        <v>500000000</v>
      </c>
    </row>
    <row spans="1:3" r="9">
      <c t="s" s="4" r="A9">
        <v>74</v>
      </c>
      <c t="n" s="6" r="B9">
        <v>52221255</v>
      </c>
      <c t="n" s="6" r="C9">
        <v>51963755</v>
      </c>
    </row>
    <row spans="1:3" r="10">
      <c t="s" s="4" r="A10">
        <v>75</v>
      </c>
      <c t="n" s="6" r="B10">
        <v>52221255</v>
      </c>
      <c t="n" s="6" r="C10">
        <v>51963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7</v>
      </c>
      <c t="s" s="2" r="B1">
        <v>1</v>
      </c>
    </row>
    <row spans="1:2" r="2">
      <c t="s" s="2" r="B2">
        <v>2</v>
      </c>
    </row>
    <row spans="1:2" r="3">
      <c t="s" s="3" r="A3">
        <v>154</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0</v>
      </c>
      <c t="s" s="2" r="B1">
        <v>1</v>
      </c>
    </row>
    <row spans="1:2" r="2">
      <c t="s" s="2" r="B2">
        <v>2</v>
      </c>
    </row>
    <row spans="1:2" r="3">
      <c t="s" s="3" r="A3">
        <v>154</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3</v>
      </c>
      <c t="s" s="2" r="B1">
        <v>1</v>
      </c>
    </row>
    <row spans="1:2" r="2">
      <c t="s" s="2" r="B2">
        <v>2</v>
      </c>
    </row>
    <row spans="1:2" r="3">
      <c t="s" s="3" r="A3">
        <v>159</v>
      </c>
    </row>
    <row spans="1:2" r="4">
      <c t="s" s="4" r="A4">
        <v>254</v>
      </c>
      <c t="s" s="4" r="B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46</v>
      </c>
    </row>
    <row spans="1:2" r="4">
      <c t="s" s="4" r="A4">
        <v>257</v>
      </c>
      <c t="s" s="4" r="B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164</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167</v>
      </c>
    </row>
    <row spans="1:2" r="4">
      <c t="s" s="4" r="A4">
        <v>265</v>
      </c>
      <c t="s" s="4"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7</v>
      </c>
      <c t="s" s="2" r="B1">
        <v>1</v>
      </c>
    </row>
    <row spans="1:2" r="2">
      <c t="s" s="2" r="B2">
        <v>2</v>
      </c>
    </row>
    <row spans="1:2" r="3">
      <c t="s" s="3" r="A3">
        <v>170</v>
      </c>
    </row>
    <row spans="1:2" r="4">
      <c t="s" s="4" r="A4">
        <v>268</v>
      </c>
      <c t="s" s="4" r="B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0</v>
      </c>
      <c t="s" s="2" r="B1">
        <v>1</v>
      </c>
    </row>
    <row spans="1:2" r="2">
      <c t="s" s="2" r="B2">
        <v>2</v>
      </c>
    </row>
    <row spans="1:2" r="3">
      <c t="s" s="3" r="A3">
        <v>173</v>
      </c>
    </row>
    <row spans="1:2" r="4">
      <c t="s" s="4" r="A4">
        <v>271</v>
      </c>
      <c t="s" s="4" r="B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73</v>
      </c>
      <c t="s" s="2" r="B1">
        <v>1</v>
      </c>
    </row>
    <row spans="1:2" r="2">
      <c t="s" s="2" r="B2">
        <v>2</v>
      </c>
    </row>
    <row spans="1:2" r="3">
      <c t="s" s="3" r="A3">
        <v>178</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8</v>
      </c>
      <c t="s" s="2" r="B1">
        <v>1</v>
      </c>
    </row>
    <row spans="1:2" r="2">
      <c t="s" s="2" r="B2">
        <v>2</v>
      </c>
    </row>
    <row spans="1:2" r="3">
      <c t="s" s="3" r="A3">
        <v>170</v>
      </c>
    </row>
    <row spans="1:2" r="4">
      <c t="s" s="4" r="A4">
        <v>279</v>
      </c>
      <c t="s" s="4" r="B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0871</v>
      </c>
      <c t="n" s="7" r="C4">
        <v>11211</v>
      </c>
      <c t="n" s="7" r="D4">
        <v>44126</v>
      </c>
      <c t="n" s="7" r="E4">
        <v>20138</v>
      </c>
    </row>
    <row spans="1:5" r="5">
      <c t="s" s="4" r="A5">
        <v>81</v>
      </c>
      <c t="s" s="4" r="B5">
        <v>45</v>
      </c>
      <c t="s" s="4" r="C5">
        <v>45</v>
      </c>
      <c t="s" s="4" r="D5">
        <v>45</v>
      </c>
      <c t="s" s="4" r="E5">
        <v>45</v>
      </c>
    </row>
    <row spans="1:5" r="6">
      <c t="s" s="4" r="A6">
        <v>82</v>
      </c>
      <c t="n" s="6" r="B6">
        <v>111345</v>
      </c>
      <c t="s" s="4" r="C6">
        <v>45</v>
      </c>
      <c t="n" s="6" r="D6">
        <v>156448</v>
      </c>
      <c t="n" s="6" r="E6">
        <v>5023</v>
      </c>
    </row>
    <row spans="1:5" r="7">
      <c t="s" s="4" r="A7">
        <v>83</v>
      </c>
      <c t="n" s="6" r="B7">
        <v>621031</v>
      </c>
      <c t="n" s="6" r="C7">
        <v>558720</v>
      </c>
      <c t="n" s="6" r="D7">
        <v>1004336</v>
      </c>
      <c t="n" s="6" r="E7">
        <v>882793</v>
      </c>
    </row>
    <row spans="1:5" r="8">
      <c t="s" s="4" r="A8">
        <v>84</v>
      </c>
      <c t="n" s="6" r="B8">
        <v>753247</v>
      </c>
      <c t="n" s="6" r="C8">
        <v>569931</v>
      </c>
      <c t="n" s="6" r="D8">
        <v>1204910</v>
      </c>
      <c t="n" s="6" r="E8">
        <v>907954</v>
      </c>
    </row>
    <row spans="1:5" r="9">
      <c t="s" s="3" r="A9">
        <v>85</v>
      </c>
    </row>
    <row spans="1:5" r="10">
      <c t="s" s="4" r="A10">
        <v>86</v>
      </c>
      <c t="n" s="6" r="B10">
        <v>-16396</v>
      </c>
      <c t="n" s="6" r="C10">
        <v>-8937</v>
      </c>
      <c t="n" s="6" r="D10">
        <v>-26714</v>
      </c>
      <c t="n" s="6" r="E10">
        <v>-19828</v>
      </c>
    </row>
    <row spans="1:5" r="11">
      <c t="s" s="4" r="A11">
        <v>87</v>
      </c>
      <c t="n" s="6" r="B11">
        <v>-276476</v>
      </c>
      <c t="n" s="6" r="C11">
        <v>-184644</v>
      </c>
      <c t="n" s="6" r="D11">
        <v>-502215</v>
      </c>
      <c t="n" s="6" r="E11">
        <v>-313367</v>
      </c>
    </row>
    <row spans="1:5" r="12">
      <c t="s" s="4" r="A12">
        <v>88</v>
      </c>
      <c t="n" s="6" r="B12">
        <v>-292872</v>
      </c>
      <c t="n" s="6" r="C12">
        <v>-193581</v>
      </c>
      <c t="n" s="6" r="D12">
        <v>-528929</v>
      </c>
      <c t="n" s="6" r="E12">
        <v>-333195</v>
      </c>
    </row>
    <row spans="1:5" r="13">
      <c t="s" s="4" r="A13">
        <v>89</v>
      </c>
      <c t="n" s="6" r="B13">
        <v>460375</v>
      </c>
      <c t="n" s="6" r="C13">
        <v>376350</v>
      </c>
      <c t="n" s="6" r="D13">
        <v>675981</v>
      </c>
      <c t="n" s="6" r="E13">
        <v>574759</v>
      </c>
    </row>
    <row spans="1:5" r="14">
      <c t="s" s="3" r="A14">
        <v>90</v>
      </c>
    </row>
    <row spans="1:5" r="15">
      <c t="s" s="4" r="A15">
        <v>91</v>
      </c>
      <c t="n" s="6" r="B15">
        <v>-440951</v>
      </c>
      <c t="n" s="6" r="C15">
        <v>-263969</v>
      </c>
      <c t="n" s="6" r="D15">
        <v>-857767</v>
      </c>
      <c t="n" s="6" r="E15">
        <v>-499566</v>
      </c>
    </row>
    <row spans="1:5" r="16">
      <c t="s" s="4" r="A16">
        <v>92</v>
      </c>
      <c t="n" s="6" r="B16">
        <v>19424</v>
      </c>
      <c t="n" s="6" r="C16">
        <v>112381</v>
      </c>
      <c t="n" s="6" r="D16">
        <v>-181786</v>
      </c>
      <c t="n" s="6" r="E16">
        <v>75193</v>
      </c>
    </row>
    <row spans="1:5" r="17">
      <c t="s" s="3" r="A17">
        <v>93</v>
      </c>
    </row>
    <row spans="1:5" r="18">
      <c t="s" s="4" r="A18">
        <v>94</v>
      </c>
      <c t="n" s="6" r="B18">
        <v>-19301</v>
      </c>
      <c t="n" s="6" r="C18">
        <v>-8550</v>
      </c>
      <c t="n" s="6" r="D18">
        <v>-45686</v>
      </c>
      <c t="n" s="6" r="E18">
        <v>-17307</v>
      </c>
    </row>
    <row spans="1:5" r="19">
      <c t="s" s="4" r="A19">
        <v>95</v>
      </c>
      <c t="n" s="6" r="B19">
        <v>123</v>
      </c>
      <c t="n" s="6" r="C19">
        <v>103831</v>
      </c>
      <c t="n" s="6" r="D19">
        <v>-227472</v>
      </c>
      <c t="n" s="6" r="E19">
        <v>57886</v>
      </c>
    </row>
    <row spans="1:5" r="20">
      <c t="s" s="4" r="A20">
        <v>96</v>
      </c>
      <c t="n" s="6" r="B20">
        <v>-9157</v>
      </c>
      <c t="s" s="4" r="C20">
        <v>45</v>
      </c>
      <c t="n" s="6" r="D20">
        <v>-14746</v>
      </c>
      <c t="s" s="4" r="E20">
        <v>45</v>
      </c>
    </row>
    <row spans="1:5" r="21">
      <c t="s" s="4" r="A21">
        <v>97</v>
      </c>
      <c t="n" s="6" r="B21">
        <v>-9034</v>
      </c>
      <c t="n" s="6" r="C21">
        <v>103831</v>
      </c>
      <c t="n" s="6" r="D21">
        <v>-242218</v>
      </c>
      <c t="n" s="6" r="E21">
        <v>57886</v>
      </c>
    </row>
    <row spans="1:5" r="22">
      <c t="s" s="4" r="A22">
        <v>98</v>
      </c>
      <c t="n" s="6" r="B22">
        <v>1644</v>
      </c>
      <c t="n" s="6" r="C22">
        <v>5867</v>
      </c>
      <c t="n" s="6" r="D22">
        <v>-435</v>
      </c>
      <c t="n" s="6" r="E22">
        <v>8085</v>
      </c>
    </row>
    <row spans="1:5" r="23">
      <c t="s" s="4" r="A23">
        <v>99</v>
      </c>
      <c t="n" s="6" r="B23">
        <v>-7390</v>
      </c>
      <c t="n" s="6" r="C23">
        <v>109698</v>
      </c>
      <c t="n" s="6" r="D23">
        <v>-242653</v>
      </c>
      <c t="n" s="6" r="E23">
        <v>65971</v>
      </c>
    </row>
    <row spans="1:5" r="24">
      <c t="s" s="3" r="A24">
        <v>100</v>
      </c>
    </row>
    <row spans="1:5" r="25">
      <c t="s" s="4" r="A25">
        <v>101</v>
      </c>
      <c t="n" s="6" r="B25">
        <v>-13827</v>
      </c>
      <c t="n" s="6" r="C25">
        <v>-2082</v>
      </c>
      <c t="n" s="6" r="D25">
        <v>32683</v>
      </c>
      <c t="n" s="6" r="E25">
        <v>-10632</v>
      </c>
    </row>
    <row spans="1:5" r="26">
      <c t="s" s="4" r="A26">
        <v>102</v>
      </c>
      <c t="n" s="7" r="B26">
        <v>-21217</v>
      </c>
      <c t="n" s="7" r="C26">
        <v>107616</v>
      </c>
      <c t="n" s="7" r="D26">
        <v>-209970</v>
      </c>
      <c t="n" s="7" r="E26">
        <v>55339</v>
      </c>
    </row>
    <row spans="1:5" r="27">
      <c t="s" s="4" r="A27">
        <v>103</v>
      </c>
      <c t="n" s="7" r="B27">
        <v>0</v>
      </c>
      <c t="n" s="7" r="C27">
        <v>0</v>
      </c>
      <c t="n" s="7" r="D27">
        <v>0</v>
      </c>
      <c t="n" s="7" r="E27">
        <v>0</v>
      </c>
    </row>
    <row spans="1:5" r="28">
      <c t="s" s="4" r="A28">
        <v>104</v>
      </c>
      <c t="n" s="6" r="B28">
        <v>52079771</v>
      </c>
      <c t="n" s="6" r="C28">
        <v>22422800</v>
      </c>
      <c t="n" s="6" r="D28">
        <v>52021764</v>
      </c>
      <c t="n" s="6" r="E28">
        <v>22422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1</v>
      </c>
      <c t="s" s="2" r="B1">
        <v>1</v>
      </c>
    </row>
    <row spans="1:2" r="2">
      <c t="s" s="2" r="B2">
        <v>2</v>
      </c>
    </row>
    <row spans="1:2" r="3">
      <c t="s" s="3" r="A3">
        <v>186</v>
      </c>
    </row>
    <row spans="1:2" r="4">
      <c t="s" s="4" r="A4">
        <v>282</v>
      </c>
      <c t="s" s="4" r="B4">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4</v>
      </c>
      <c t="s" s="2" r="B1">
        <v>1</v>
      </c>
    </row>
    <row spans="1:2" r="2">
      <c t="s" s="2" r="B2">
        <v>2</v>
      </c>
    </row>
    <row spans="1:2" r="3">
      <c t="s" s="3" r="A3">
        <v>189</v>
      </c>
    </row>
    <row spans="1:2" r="4">
      <c t="s" s="4" r="A4">
        <v>285</v>
      </c>
      <c t="s" s="4" r="B4">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287</v>
      </c>
      <c t="s" s="2" r="B1">
        <v>77</v>
      </c>
      <c t="s" s="2" r="D1">
        <v>1</v>
      </c>
    </row>
    <row spans="1:6" r="2">
      <c t="s" s="2" r="B2">
        <v>2</v>
      </c>
      <c t="s" s="2" r="C2">
        <v>78</v>
      </c>
      <c t="s" s="2" r="D2">
        <v>2</v>
      </c>
      <c t="s" s="2" r="E2">
        <v>78</v>
      </c>
      <c t="s" s="2" r="F2">
        <v>25</v>
      </c>
    </row>
    <row spans="1:6" r="3">
      <c t="s" s="3" r="A3">
        <v>141</v>
      </c>
    </row>
    <row spans="1:6" r="4">
      <c t="s" s="4" r="A4">
        <v>61</v>
      </c>
      <c t="n" s="7" r="B4">
        <v>810583</v>
      </c>
      <c t="n" s="7" r="D4">
        <v>810583</v>
      </c>
      <c t="n" s="7" r="F4">
        <v>567931</v>
      </c>
    </row>
    <row spans="1:6" r="5">
      <c t="s" s="4" r="A5">
        <v>288</v>
      </c>
      <c t="n" s="7" r="B5">
        <v>7390</v>
      </c>
      <c t="n" s="7" r="C5">
        <v>-109698</v>
      </c>
      <c t="n" s="7" r="D5">
        <v>242653</v>
      </c>
      <c t="n" s="7" r="E5">
        <v>-659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spans="1:4" r="1">
      <c t="s" s="1" r="A1">
        <v>289</v>
      </c>
      <c t="s" s="2" r="B1">
        <v>290</v>
      </c>
      <c t="s" s="2" r="C1">
        <v>291</v>
      </c>
      <c t="s" s="2" r="D1">
        <v>292</v>
      </c>
    </row>
    <row spans="1:4" r="2">
      <c t="s" s="4" r="A2">
        <v>293</v>
      </c>
    </row>
    <row spans="1:4" r="3">
      <c t="s" s="4" r="A3">
        <v>294</v>
      </c>
      <c t="s" s="4" r="D3">
        <v>295</v>
      </c>
    </row>
    <row spans="1:4" r="4">
      <c t="s" s="4" r="A4">
        <v>296</v>
      </c>
    </row>
    <row spans="1:4" r="5">
      <c t="s" s="4" r="A5">
        <v>297</v>
      </c>
      <c t="n" s="6" r="C5">
        <v>400</v>
      </c>
    </row>
    <row spans="1:4" r="6">
      <c t="s" s="4" r="A6">
        <v>298</v>
      </c>
      <c t="n" s="7" r="C6">
        <v>0</v>
      </c>
    </row>
    <row spans="1:4" r="7">
      <c t="s" s="4" r="A7">
        <v>299</v>
      </c>
    </row>
    <row spans="1:4" r="8">
      <c t="s" s="4" r="A8">
        <v>298</v>
      </c>
      <c t="n" s="7" r="C8">
        <v>1</v>
      </c>
    </row>
    <row spans="1:4" r="9">
      <c t="s" s="4" r="A9">
        <v>300</v>
      </c>
    </row>
    <row spans="1:4" r="10">
      <c t="s" s="4" r="A10">
        <v>301</v>
      </c>
      <c t="s" s="4" r="B10">
        <v>302</v>
      </c>
    </row>
    <row spans="1:4" r="11">
      <c t="s" s="4" r="A11">
        <v>303</v>
      </c>
      <c t="n" s="6" r="B11">
        <v>200</v>
      </c>
    </row>
    <row spans="1:4" r="12">
      <c t="s" s="4" r="A12">
        <v>304</v>
      </c>
      <c t="n" s="7" r="B12">
        <v>30000</v>
      </c>
    </row>
    <row spans="1:4" r="13">
      <c t="s" s="4" r="A13">
        <v>305</v>
      </c>
    </row>
    <row spans="1:4" r="14">
      <c t="s" s="4" r="A14">
        <v>304</v>
      </c>
      <c t="n" s="7" r="B14">
        <v>120000</v>
      </c>
    </row>
    <row spans="1:4" r="15">
      <c t="s" s="4" r="A15">
        <v>306</v>
      </c>
    </row>
    <row spans="1:4" r="16">
      <c t="s" s="4" r="A16">
        <v>294</v>
      </c>
      <c t="s" s="4" r="D16">
        <v>2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38"/>
    <col customWidth="1" max="3" min="3" width="21"/>
  </cols>
  <sheetData>
    <row spans="1:3" r="1">
      <c t="s" s="1" r="A1">
        <v>307</v>
      </c>
      <c t="s" s="2" r="B1">
        <v>1</v>
      </c>
    </row>
    <row spans="1:3" r="2">
      <c t="s" s="2" r="B2">
        <v>308</v>
      </c>
      <c t="s" s="2" r="C2">
        <v>309</v>
      </c>
    </row>
    <row spans="1:3" r="3">
      <c t="s" s="4" r="A3">
        <v>310</v>
      </c>
      <c t="n" s="7" r="B3">
        <v>15924</v>
      </c>
      <c t="n" s="7" r="C3">
        <v>16320</v>
      </c>
    </row>
    <row spans="1:3" r="4">
      <c t="s" s="4" r="A4">
        <v>311</v>
      </c>
      <c t="n" s="6" r="B4">
        <v>7767</v>
      </c>
      <c t="n" s="6" r="C4">
        <v>4089</v>
      </c>
    </row>
    <row spans="1:3" r="5">
      <c t="s" s="4" r="A5">
        <v>312</v>
      </c>
      <c t="n" s="6" r="C5">
        <v>624500</v>
      </c>
    </row>
    <row spans="1:3" r="6">
      <c t="s" s="4" r="A6">
        <v>313</v>
      </c>
      <c t="n" s="6" r="B6">
        <v>3521</v>
      </c>
    </row>
    <row spans="1:3" r="7">
      <c t="s" s="4" r="A7">
        <v>314</v>
      </c>
      <c t="n" s="7" r="B7">
        <v>59155</v>
      </c>
      <c t="n" s="7" r="C7">
        <v>199</v>
      </c>
    </row>
    <row spans="1:3" r="8">
      <c t="s" s="4" r="A8">
        <v>315</v>
      </c>
      <c t="s" s="4" r="B8">
        <v>316</v>
      </c>
    </row>
    <row spans="1:3" r="9">
      <c t="s" s="4" r="A9">
        <v>317</v>
      </c>
      <c t="n" s="7" r="B9">
        <v>44126</v>
      </c>
    </row>
    <row spans="1:3" r="10">
      <c t="s" s="4" r="A10">
        <v>318</v>
      </c>
      <c t="s" s="4" r="B10">
        <v>295</v>
      </c>
    </row>
    <row spans="1:3" r="11">
      <c t="s" s="4" r="A11">
        <v>319</v>
      </c>
      <c t="n" s="6" r="B11">
        <v>3</v>
      </c>
    </row>
    <row spans="1:3" r="12">
      <c t="s" s="4" r="A12">
        <v>320</v>
      </c>
    </row>
    <row spans="1:3" r="13">
      <c t="s" s="4" r="A13">
        <v>315</v>
      </c>
      <c t="s" s="4" r="B13">
        <v>316</v>
      </c>
    </row>
    <row spans="1:3" r="14">
      <c t="s" s="4" r="A14">
        <v>321</v>
      </c>
    </row>
    <row spans="1:3" r="15">
      <c t="s" s="4" r="A15">
        <v>315</v>
      </c>
      <c t="s" s="4" r="B15">
        <v>3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59"/>
  </cols>
  <sheetData>
    <row spans="1:2" r="1">
      <c t="s" s="1" r="A1">
        <v>323</v>
      </c>
      <c t="s" s="2" r="B1">
        <v>1</v>
      </c>
    </row>
    <row spans="1:2" r="2">
      <c t="s" s="2" r="B2">
        <v>2</v>
      </c>
    </row>
    <row spans="1:2" r="3">
      <c t="s" s="4" r="A3">
        <v>324</v>
      </c>
    </row>
    <row spans="1:2" r="4">
      <c t="s" s="3" r="A4">
        <v>325</v>
      </c>
    </row>
    <row spans="1:2" r="5">
      <c t="s" s="4" r="A5">
        <v>326</v>
      </c>
      <c t="s" s="4" r="B5">
        <v>45</v>
      </c>
    </row>
    <row spans="1:2" r="6">
      <c t="s" s="4" r="A6">
        <v>324</v>
      </c>
    </row>
    <row spans="1:2" r="7">
      <c t="s" s="3" r="A7">
        <v>325</v>
      </c>
    </row>
    <row spans="1:2" r="8">
      <c t="s" s="4" r="A8">
        <v>327</v>
      </c>
      <c t="s" s="4" r="B8">
        <v>328</v>
      </c>
    </row>
    <row spans="1:2" r="9">
      <c t="s" s="4" r="A9">
        <v>329</v>
      </c>
    </row>
    <row spans="1:2" r="10">
      <c t="s" s="3" r="A10">
        <v>325</v>
      </c>
    </row>
    <row spans="1:2" r="11">
      <c t="s" s="4" r="A11">
        <v>326</v>
      </c>
      <c t="s" s="4" r="B11">
        <v>330</v>
      </c>
    </row>
    <row spans="1:2" r="12">
      <c t="s" s="4" r="A12">
        <v>331</v>
      </c>
    </row>
    <row spans="1:2" r="13">
      <c t="s" s="3" r="A13">
        <v>325</v>
      </c>
    </row>
    <row spans="1:2" r="14">
      <c t="s" s="4" r="A14">
        <v>327</v>
      </c>
      <c t="s" s="4" r="B14">
        <v>322</v>
      </c>
    </row>
    <row spans="1:2" r="15">
      <c t="s" s="4" r="A15">
        <v>332</v>
      </c>
    </row>
    <row spans="1:2" r="16">
      <c t="s" s="3" r="A16">
        <v>325</v>
      </c>
    </row>
    <row spans="1:2" r="17">
      <c t="s" s="4" r="A17">
        <v>327</v>
      </c>
      <c t="s" s="4" r="B17">
        <v>333</v>
      </c>
    </row>
    <row spans="1:2" r="18">
      <c t="s" s="4" r="A18">
        <v>334</v>
      </c>
    </row>
    <row spans="1:2" r="19">
      <c t="s" s="3" r="A19">
        <v>325</v>
      </c>
    </row>
    <row spans="1:2" r="20">
      <c t="s" s="4" r="A20">
        <v>326</v>
      </c>
      <c t="s" s="4" r="B20">
        <v>330</v>
      </c>
    </row>
    <row spans="1:2" r="21">
      <c t="s" s="4" r="A21">
        <v>335</v>
      </c>
    </row>
    <row spans="1:2" r="22">
      <c t="s" s="3" r="A22">
        <v>325</v>
      </c>
    </row>
    <row spans="1:2" r="23">
      <c t="s" s="4" r="A23">
        <v>327</v>
      </c>
      <c t="s" s="4" r="B23">
        <v>322</v>
      </c>
    </row>
    <row spans="1:2" r="24">
      <c t="s" s="4" r="A24">
        <v>336</v>
      </c>
    </row>
    <row spans="1:2" r="25">
      <c t="s" s="3" r="A25">
        <v>325</v>
      </c>
    </row>
    <row spans="1:2" r="26">
      <c t="s" s="4" r="A26">
        <v>327</v>
      </c>
      <c t="s" s="4" r="B26">
        <v>333</v>
      </c>
    </row>
    <row spans="1:2" r="27">
      <c t="s" s="4" r="A27">
        <v>337</v>
      </c>
    </row>
    <row spans="1:2" r="28">
      <c t="s" s="3" r="A28">
        <v>325</v>
      </c>
    </row>
    <row spans="1:2" r="29">
      <c t="s" s="4" r="A29">
        <v>327</v>
      </c>
      <c t="s" s="4" r="B29">
        <v>322</v>
      </c>
    </row>
    <row spans="1:2" r="30">
      <c t="s" s="4" r="A30">
        <v>326</v>
      </c>
      <c t="s" s="4" r="B30">
        <v>330</v>
      </c>
    </row>
    <row spans="1:2" r="31">
      <c t="s" s="4" r="A31">
        <v>338</v>
      </c>
    </row>
    <row spans="1:2" r="32">
      <c t="s" s="3" r="A32">
        <v>325</v>
      </c>
    </row>
    <row spans="1:2" r="33">
      <c t="s" s="4" r="A33">
        <v>327</v>
      </c>
      <c t="s" s="4" r="B33">
        <v>333</v>
      </c>
    </row>
    <row spans="1:2" r="34">
      <c t="s" s="4" r="A34">
        <v>326</v>
      </c>
      <c t="s" s="4" r="B34">
        <v>339</v>
      </c>
    </row>
    <row spans="1:2" r="35">
      <c t="s" s="4" r="A35">
        <v>340</v>
      </c>
    </row>
    <row spans="1:2" r="36">
      <c t="s" s="3" r="A36">
        <v>325</v>
      </c>
    </row>
    <row spans="1:2" r="37">
      <c t="s" s="4" r="A37">
        <v>327</v>
      </c>
      <c t="s" s="4" r="B37">
        <v>322</v>
      </c>
    </row>
    <row spans="1:2" r="38">
      <c t="s" s="4" r="A38">
        <v>326</v>
      </c>
      <c t="s" s="4" r="B38">
        <v>330</v>
      </c>
    </row>
    <row spans="1:2" r="39">
      <c t="s" s="4" r="A39">
        <v>341</v>
      </c>
    </row>
    <row spans="1:2" r="40">
      <c t="s" s="3" r="A40">
        <v>325</v>
      </c>
    </row>
    <row spans="1:2" r="41">
      <c t="s" s="4" r="A41">
        <v>327</v>
      </c>
      <c t="s" s="4" r="B41">
        <v>333</v>
      </c>
    </row>
    <row spans="1:2" r="42">
      <c t="s" s="4" r="A42">
        <v>326</v>
      </c>
      <c t="s" s="4" r="B42">
        <v>339</v>
      </c>
    </row>
    <row spans="1:2" r="43">
      <c t="s" s="4" r="A43">
        <v>342</v>
      </c>
    </row>
    <row spans="1:2" r="44">
      <c t="s" s="3" r="A44">
        <v>325</v>
      </c>
    </row>
    <row spans="1:2" r="45">
      <c t="s" s="4" r="A45">
        <v>343</v>
      </c>
      <c t="s" s="4" r="B45">
        <v>344</v>
      </c>
    </row>
    <row spans="1:2" r="46">
      <c t="s" s="4" r="A46">
        <v>326</v>
      </c>
      <c t="s" s="4" r="B46">
        <v>45</v>
      </c>
    </row>
    <row spans="1:2" r="47">
      <c t="s" s="4" r="A47">
        <v>345</v>
      </c>
    </row>
    <row spans="1:2" r="48">
      <c t="s" s="3" r="A48">
        <v>325</v>
      </c>
    </row>
    <row spans="1:2" r="49">
      <c t="s" s="4" r="A49">
        <v>343</v>
      </c>
      <c t="s" s="4" r="B49">
        <v>344</v>
      </c>
    </row>
    <row spans="1:2" r="50">
      <c t="s" s="4" r="A50">
        <v>326</v>
      </c>
      <c t="s" s="4" r="B50">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78</v>
      </c>
    </row>
    <row spans="1:3" r="2">
      <c t="s" s="4" r="A2">
        <v>347</v>
      </c>
    </row>
    <row spans="1:3" r="3">
      <c t="s" s="4" r="A3">
        <v>348</v>
      </c>
      <c t="n" s="9" r="B3">
        <v>4.03</v>
      </c>
      <c t="n" s="9" r="C3">
        <v>3.78</v>
      </c>
    </row>
    <row spans="1:3" r="4">
      <c t="s" s="4" r="A4">
        <v>349</v>
      </c>
    </row>
    <row spans="1:3" r="5">
      <c t="s" s="4" r="A5">
        <v>348</v>
      </c>
      <c t="n" s="9" r="B5">
        <v>3.87</v>
      </c>
      <c t="n" s="9" r="C5">
        <v>3.6</v>
      </c>
    </row>
    <row spans="1:3" r="6">
      <c t="s" s="4" r="A6">
        <v>350</v>
      </c>
    </row>
    <row spans="1:3" r="7">
      <c t="s" s="4" r="A7">
        <v>348</v>
      </c>
      <c t="n" s="9" r="B7">
        <v>6.64</v>
      </c>
      <c t="n" s="9" r="C7">
        <v>6.09</v>
      </c>
    </row>
    <row spans="1:3" r="8">
      <c t="s" s="4" r="A8">
        <v>351</v>
      </c>
    </row>
    <row spans="1:3" r="9">
      <c t="s" s="4" r="A9">
        <v>348</v>
      </c>
      <c t="n" s="9" r="B9">
        <v>6.32</v>
      </c>
      <c t="n" s="9" r="C9">
        <v>6.13</v>
      </c>
    </row>
    <row spans="1:3" r="10">
      <c t="s" s="4" r="A10">
        <v>352</v>
      </c>
    </row>
    <row spans="1:3" r="11">
      <c t="s" s="4" r="A11">
        <v>348</v>
      </c>
      <c t="n" s="9" r="B11">
        <v>1.35</v>
      </c>
      <c t="s" s="4" r="C11">
        <v>45</v>
      </c>
    </row>
    <row spans="1:3" r="12">
      <c t="s" s="4" r="A12">
        <v>353</v>
      </c>
    </row>
    <row spans="1:3" r="13">
      <c t="s" s="4" r="A13">
        <v>348</v>
      </c>
      <c t="n" s="9" r="B13">
        <v>1.3</v>
      </c>
      <c t="s" s="4" r="C13">
        <v>45</v>
      </c>
    </row>
    <row spans="1:3" r="14">
      <c t="s" s="4" r="A14">
        <v>354</v>
      </c>
    </row>
    <row spans="1:3" r="15">
      <c t="s" s="4" r="A15">
        <v>348</v>
      </c>
      <c t="n" s="9" r="B15">
        <v>7.75</v>
      </c>
      <c t="n" s="9" r="C15">
        <v>7.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4"/>
  </cols>
  <sheetData>
    <row spans="1:2" r="1">
      <c t="s" s="1" r="A1">
        <v>355</v>
      </c>
      <c t="s" s="2" r="B1">
        <v>356</v>
      </c>
    </row>
    <row spans="1:2" r="2">
      <c t="s" s="4" r="A2">
        <v>357</v>
      </c>
    </row>
    <row spans="1:2" r="3">
      <c t="s" s="4" r="A3">
        <v>358</v>
      </c>
      <c t="s" s="4" r="B3">
        <v>359</v>
      </c>
    </row>
    <row spans="1:2" r="4">
      <c t="s" s="4" r="A4">
        <v>360</v>
      </c>
    </row>
    <row spans="1:2" r="5">
      <c t="s" s="4" r="A5">
        <v>358</v>
      </c>
      <c t="s" s="4" r="B5">
        <v>3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2</v>
      </c>
      <c t="s" s="2" r="C1">
        <v>2</v>
      </c>
      <c t="s" s="2" r="D1">
        <v>25</v>
      </c>
    </row>
    <row spans="1:4" r="2">
      <c t="s" s="4" r="A2">
        <v>363</v>
      </c>
      <c t="n" s="7" r="C2">
        <v>4296</v>
      </c>
    </row>
    <row spans="1:4" r="3">
      <c t="s" s="4" r="A3">
        <v>28</v>
      </c>
      <c t="n" s="6" r="C3">
        <v>143013</v>
      </c>
    </row>
    <row spans="1:4" r="4">
      <c t="s" s="4" r="A4">
        <v>364</v>
      </c>
      <c t="n" s="6" r="C4">
        <v>11946</v>
      </c>
    </row>
    <row spans="1:4" r="5">
      <c t="s" s="4" r="A5">
        <v>27</v>
      </c>
      <c t="n" s="6" r="C5">
        <v>50570</v>
      </c>
    </row>
    <row spans="1:4" r="6">
      <c t="s" s="4" r="A6">
        <v>43</v>
      </c>
      <c t="n" s="6" r="C6">
        <v>-168666</v>
      </c>
    </row>
    <row spans="1:4" r="7">
      <c t="s" s="4" r="A7">
        <v>365</v>
      </c>
      <c t="n" s="6" r="C7">
        <v>624500</v>
      </c>
    </row>
    <row spans="1:4" r="8">
      <c t="s" s="4" r="A8">
        <v>39</v>
      </c>
      <c t="n" s="6" r="C8">
        <v>1472729</v>
      </c>
      <c t="n" s="7" r="D8">
        <v>1402316</v>
      </c>
    </row>
    <row spans="1:4" r="9">
      <c t="s" s="4" r="A9">
        <v>366</v>
      </c>
      <c t="n" s="6" r="C9">
        <v>2138388</v>
      </c>
    </row>
    <row spans="1:4" r="10">
      <c t="s" s="4" r="A10">
        <v>63</v>
      </c>
      <c t="n" s="6" r="C10">
        <v>-85291</v>
      </c>
    </row>
    <row spans="1:4" r="11">
      <c t="s" s="4" r="A11">
        <v>367</v>
      </c>
      <c t="s" s="4" r="B11">
        <v>368</v>
      </c>
      <c t="n" s="6" r="C11">
        <v>2053097</v>
      </c>
    </row>
    <row spans="1:4" r="12">
      <c t="s" s="4" r="A12">
        <v>369</v>
      </c>
    </row>
    <row spans="1:4" r="13">
      <c t="s" s="4" r="A13">
        <v>363</v>
      </c>
      <c t="n" s="6" r="C13">
        <v>1270</v>
      </c>
    </row>
    <row spans="1:4" r="14">
      <c t="s" s="4" r="A14">
        <v>28</v>
      </c>
      <c t="n" s="6" r="C14">
        <v>103578</v>
      </c>
    </row>
    <row spans="1:4" r="15">
      <c t="s" s="4" r="A15">
        <v>364</v>
      </c>
      <c t="n" s="6" r="C15">
        <v>5467</v>
      </c>
    </row>
    <row spans="1:4" r="16">
      <c t="s" s="4" r="A16">
        <v>27</v>
      </c>
      <c t="n" s="6" r="C16">
        <v>21520</v>
      </c>
    </row>
    <row spans="1:4" r="17">
      <c t="s" s="4" r="A17">
        <v>43</v>
      </c>
      <c t="n" s="6" r="C17">
        <v>-129039</v>
      </c>
    </row>
    <row spans="1:4" r="18">
      <c t="s" s="4" r="A18">
        <v>365</v>
      </c>
      <c t="n" s="6" r="C18">
        <v>449500</v>
      </c>
    </row>
    <row spans="1:4" r="19">
      <c t="s" s="4" r="A19">
        <v>39</v>
      </c>
      <c t="n" s="6" r="C19">
        <v>1211864</v>
      </c>
    </row>
    <row spans="1:4" r="20">
      <c t="s" s="4" r="A20">
        <v>366</v>
      </c>
      <c t="n" s="6" r="C20">
        <v>1664160</v>
      </c>
    </row>
    <row spans="1:4" r="21">
      <c t="s" s="4" r="A21">
        <v>63</v>
      </c>
      <c t="s" s="4" r="C21">
        <v>45</v>
      </c>
    </row>
    <row spans="1:4" r="22">
      <c t="s" s="4" r="A22">
        <v>367</v>
      </c>
      <c t="s" s="4" r="B22">
        <v>368</v>
      </c>
      <c t="n" s="6" r="C22">
        <v>1664160</v>
      </c>
    </row>
    <row spans="1:4" r="23">
      <c t="s" s="4" r="A23">
        <v>360</v>
      </c>
    </row>
    <row spans="1:4" r="24">
      <c t="s" s="4" r="A24">
        <v>363</v>
      </c>
      <c t="n" s="6" r="C24">
        <v>3026</v>
      </c>
    </row>
    <row spans="1:4" r="25">
      <c t="s" s="4" r="A25">
        <v>28</v>
      </c>
      <c t="n" s="6" r="C25">
        <v>39435</v>
      </c>
    </row>
    <row spans="1:4" r="26">
      <c t="s" s="4" r="A26">
        <v>364</v>
      </c>
      <c t="n" s="6" r="C26">
        <v>6479</v>
      </c>
    </row>
    <row spans="1:4" r="27">
      <c t="s" s="4" r="A27">
        <v>27</v>
      </c>
      <c t="n" s="6" r="C27">
        <v>29050</v>
      </c>
    </row>
    <row spans="1:4" r="28">
      <c t="s" s="4" r="A28">
        <v>43</v>
      </c>
      <c t="n" s="6" r="C28">
        <v>-39627</v>
      </c>
    </row>
    <row spans="1:4" r="29">
      <c t="s" s="4" r="A29">
        <v>365</v>
      </c>
      <c t="n" s="6" r="C29">
        <v>175000</v>
      </c>
    </row>
    <row spans="1:4" r="30">
      <c t="s" s="4" r="A30">
        <v>39</v>
      </c>
      <c t="n" s="6" r="C30">
        <v>260865</v>
      </c>
    </row>
    <row spans="1:4" r="31">
      <c t="s" s="4" r="A31">
        <v>366</v>
      </c>
      <c t="n" s="6" r="C31">
        <v>474228</v>
      </c>
    </row>
    <row spans="1:4" r="32">
      <c t="s" s="4" r="A32">
        <v>63</v>
      </c>
      <c t="n" s="6" r="C32">
        <v>-85291</v>
      </c>
    </row>
    <row spans="1:4" r="33">
      <c t="s" s="4" r="A33">
        <v>367</v>
      </c>
      <c t="s" s="4" r="B33">
        <v>368</v>
      </c>
      <c t="n" s="7" r="C33">
        <v>388937</v>
      </c>
    </row>
    <row spans="1:4" r="34">
      <c t="n" r="A34"/>
    </row>
    <row spans="1:4" r="35">
      <c t="s" s="4" r="A35">
        <v>368</v>
      </c>
      <c t="s" s="4" r="B35">
        <v>370</v>
      </c>
    </row>
  </sheetData>
  <mergeCells count="3">
    <mergeCell ref="A1:B1"/>
    <mergeCell ref="A34:C34"/>
    <mergeCell ref="B35:C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371</v>
      </c>
      <c t="s" s="2" r="B1">
        <v>1</v>
      </c>
    </row>
    <row spans="1:2" r="2">
      <c t="s" s="2" r="B2">
        <v>372</v>
      </c>
    </row>
    <row spans="1:2" r="3">
      <c t="s" s="4" r="A3">
        <v>369</v>
      </c>
    </row>
    <row spans="1:2" r="4">
      <c t="s" s="4" r="A4">
        <v>373</v>
      </c>
      <c t="n" s="6" r="B4">
        <v>2080200</v>
      </c>
    </row>
    <row spans="1:2" r="5">
      <c t="s" s="4" r="A5">
        <v>374</v>
      </c>
      <c t="n" s="10" r="B5">
        <v>0.8</v>
      </c>
    </row>
    <row spans="1:2" r="6">
      <c t="s" s="4" r="A6">
        <v>360</v>
      </c>
    </row>
    <row spans="1:2" r="7">
      <c t="s" s="4" r="A7">
        <v>373</v>
      </c>
      <c t="n" s="6" r="B7">
        <v>486171</v>
      </c>
    </row>
    <row spans="1:2" r="8">
      <c t="s" s="4" r="A8">
        <v>374</v>
      </c>
      <c t="n" s="10" r="B8">
        <v>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5</v>
      </c>
      <c t="s" s="2" r="B1">
        <v>1</v>
      </c>
    </row>
    <row spans="1:3" r="2">
      <c t="s" s="2" r="B2">
        <v>2</v>
      </c>
      <c t="s" s="2" r="C2">
        <v>78</v>
      </c>
    </row>
    <row spans="1:3" r="3">
      <c t="s" s="3" r="A3">
        <v>106</v>
      </c>
    </row>
    <row spans="1:3" r="4">
      <c t="s" s="4" r="A4">
        <v>107</v>
      </c>
      <c t="n" s="7" r="B4">
        <v>-242218</v>
      </c>
      <c t="n" s="7" r="C4">
        <v>57886</v>
      </c>
    </row>
    <row spans="1:3" r="5">
      <c t="s" s="3" r="A5">
        <v>108</v>
      </c>
    </row>
    <row spans="1:3" r="6">
      <c t="s" s="4" r="A6">
        <v>109</v>
      </c>
      <c t="n" s="6" r="B6">
        <v>82847</v>
      </c>
      <c t="n" s="6" r="C6">
        <v>20608</v>
      </c>
    </row>
    <row spans="1:3" r="7">
      <c t="s" s="4" r="A7">
        <v>110</v>
      </c>
      <c t="n" s="6" r="B7">
        <v>-3600</v>
      </c>
      <c t="s" s="4" r="C7">
        <v>45</v>
      </c>
    </row>
    <row spans="1:3" r="8">
      <c t="s" s="4" r="A8">
        <v>111</v>
      </c>
      <c t="n" s="6" r="B8">
        <v>-16932</v>
      </c>
      <c t="n" s="6" r="C8">
        <v>-13284</v>
      </c>
    </row>
    <row spans="1:3" r="9">
      <c t="s" s="3" r="A9">
        <v>112</v>
      </c>
    </row>
    <row spans="1:3" r="10">
      <c t="s" s="4" r="A10">
        <v>28</v>
      </c>
      <c t="n" s="6" r="B10">
        <v>4001</v>
      </c>
      <c t="n" s="6" r="C10">
        <v>-44510</v>
      </c>
    </row>
    <row spans="1:3" r="11">
      <c t="s" s="4" r="A11">
        <v>113</v>
      </c>
      <c t="n" s="6" r="B11">
        <v>132965</v>
      </c>
      <c t="s" s="4" r="C11">
        <v>45</v>
      </c>
    </row>
    <row spans="1:3" r="12">
      <c t="s" s="4" r="A12">
        <v>114</v>
      </c>
      <c t="n" s="6" r="B12">
        <v>-755</v>
      </c>
      <c t="s" s="4" r="C12">
        <v>45</v>
      </c>
    </row>
    <row spans="1:3" r="13">
      <c t="s" s="4" r="A13">
        <v>31</v>
      </c>
      <c t="s" s="4" r="B13">
        <v>45</v>
      </c>
      <c t="n" s="6" r="C13">
        <v>-1651499</v>
      </c>
    </row>
    <row spans="1:3" r="14">
      <c t="s" s="4" r="A14">
        <v>115</v>
      </c>
      <c t="n" s="6" r="B14">
        <v>27445</v>
      </c>
      <c t="s" s="4" r="C14">
        <v>45</v>
      </c>
    </row>
    <row spans="1:3" r="15">
      <c t="s" s="4" r="A15">
        <v>116</v>
      </c>
      <c t="n" s="6" r="B15">
        <v>-55280</v>
      </c>
      <c t="n" s="6" r="C15">
        <v>1338</v>
      </c>
    </row>
    <row spans="1:3" r="16">
      <c t="s" s="4" r="A16">
        <v>117</v>
      </c>
      <c t="n" s="6" r="B16">
        <v>-174546</v>
      </c>
      <c t="s" s="4" r="C16">
        <v>45</v>
      </c>
    </row>
    <row spans="1:3" r="17">
      <c t="s" s="4" r="A17">
        <v>118</v>
      </c>
      <c t="n" s="6" r="B17">
        <v>-252562</v>
      </c>
      <c t="n" s="6" r="C17">
        <v>370384</v>
      </c>
    </row>
    <row spans="1:3" r="18">
      <c t="s" s="4" r="A18">
        <v>50</v>
      </c>
      <c t="n" s="6" r="B18">
        <v>14660</v>
      </c>
      <c t="s" s="4" r="C18">
        <v>45</v>
      </c>
    </row>
    <row spans="1:3" r="19">
      <c t="s" s="4" r="A19">
        <v>119</v>
      </c>
      <c t="n" s="6" r="B19">
        <v>-483975</v>
      </c>
      <c t="n" s="6" r="C19">
        <v>-1259077</v>
      </c>
    </row>
    <row spans="1:3" r="20">
      <c t="s" s="3" r="A20">
        <v>120</v>
      </c>
    </row>
    <row spans="1:3" r="21">
      <c t="s" s="4" r="A21">
        <v>121</v>
      </c>
      <c t="n" s="6" r="B21">
        <v>-13933</v>
      </c>
      <c t="n" s="6" r="C21">
        <v>-9207</v>
      </c>
    </row>
    <row spans="1:3" r="22">
      <c t="s" s="4" r="A22">
        <v>122</v>
      </c>
      <c t="s" s="4" r="B22">
        <v>45</v>
      </c>
      <c t="n" s="6" r="C22">
        <v>-5163</v>
      </c>
    </row>
    <row spans="1:3" r="23">
      <c t="s" s="4" r="A23">
        <v>123</v>
      </c>
      <c t="n" s="6" r="B23">
        <v>2160</v>
      </c>
      <c t="s" s="4" r="C23">
        <v>45</v>
      </c>
    </row>
    <row spans="1:3" r="24">
      <c t="s" s="4" r="A24">
        <v>37</v>
      </c>
      <c t="s" s="4" r="B24">
        <v>45</v>
      </c>
      <c t="n" s="6" r="C24">
        <v>-40210</v>
      </c>
    </row>
    <row spans="1:3" r="25">
      <c t="s" s="4" r="A25">
        <v>124</v>
      </c>
      <c t="n" s="6" r="B25">
        <v>-11773</v>
      </c>
      <c t="n" s="6" r="C25">
        <v>-54580</v>
      </c>
    </row>
    <row spans="1:3" r="26">
      <c t="s" s="3" r="A26">
        <v>125</v>
      </c>
    </row>
    <row spans="1:3" r="27">
      <c t="s" s="4" r="A27">
        <v>126</v>
      </c>
      <c t="n" s="6" r="B27">
        <v>412000</v>
      </c>
      <c t="s" s="4" r="C27">
        <v>45</v>
      </c>
    </row>
    <row spans="1:3" r="28">
      <c t="s" s="4" r="A28">
        <v>127</v>
      </c>
      <c t="n" s="6" r="B28">
        <v>106</v>
      </c>
      <c t="n" s="6" r="C28">
        <v>516</v>
      </c>
    </row>
    <row spans="1:3" r="29">
      <c t="s" s="4" r="A29">
        <v>128</v>
      </c>
      <c t="n" s="6" r="B29">
        <v>21187</v>
      </c>
      <c t="n" s="6" r="C29">
        <v>1442442</v>
      </c>
    </row>
    <row spans="1:3" r="30">
      <c t="s" s="4" r="A30">
        <v>129</v>
      </c>
      <c t="n" s="6" r="B30">
        <v>-129034</v>
      </c>
      <c t="s" s="4" r="C30">
        <v>45</v>
      </c>
    </row>
    <row spans="1:3" r="31">
      <c t="s" s="4" r="A31">
        <v>130</v>
      </c>
      <c t="n" s="6" r="B31">
        <v>-63993</v>
      </c>
      <c t="n" s="6" r="C31">
        <v>-70393</v>
      </c>
    </row>
    <row spans="1:3" r="32">
      <c t="s" s="4" r="A32">
        <v>131</v>
      </c>
      <c t="n" s="6" r="B32">
        <v>-7467</v>
      </c>
      <c t="n" s="6" r="C32">
        <v>-7232</v>
      </c>
    </row>
    <row spans="1:3" r="33">
      <c t="s" s="4" r="A33">
        <v>132</v>
      </c>
      <c t="n" s="6" r="B33">
        <v>232799</v>
      </c>
      <c t="n" s="6" r="C33">
        <v>1365333</v>
      </c>
    </row>
    <row spans="1:3" r="34">
      <c t="s" s="4" r="A34">
        <v>133</v>
      </c>
      <c t="n" s="6" r="B34">
        <v>11597</v>
      </c>
      <c t="n" s="6" r="C34">
        <v>-16095</v>
      </c>
    </row>
    <row spans="1:3" r="35">
      <c t="s" s="4" r="A35">
        <v>134</v>
      </c>
      <c t="n" s="6" r="B35">
        <v>-251352</v>
      </c>
      <c t="n" s="6" r="C35">
        <v>35581</v>
      </c>
    </row>
    <row spans="1:3" r="36">
      <c t="s" s="4" r="A36">
        <v>135</v>
      </c>
      <c t="n" s="6" r="B36">
        <v>1587861</v>
      </c>
      <c t="n" s="6" r="C36">
        <v>623370</v>
      </c>
    </row>
    <row spans="1:3" r="37">
      <c t="s" s="4" r="A37">
        <v>136</v>
      </c>
      <c t="n" s="6" r="B37">
        <v>1336509</v>
      </c>
      <c t="n" s="6" r="C37">
        <v>658951</v>
      </c>
    </row>
    <row spans="1:3" r="38">
      <c t="s" s="3" r="A38">
        <v>137</v>
      </c>
    </row>
    <row spans="1:3" r="39">
      <c t="s" s="4" r="A39">
        <v>138</v>
      </c>
      <c t="s" s="4" r="B39">
        <v>45</v>
      </c>
      <c t="s" s="4" r="C39">
        <v>45</v>
      </c>
    </row>
    <row spans="1:3" r="40">
      <c t="s" s="4" r="A40">
        <v>139</v>
      </c>
      <c t="n" s="7" r="B40">
        <v>45686</v>
      </c>
      <c t="n" s="7" r="C40">
        <v>173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375</v>
      </c>
      <c t="s" s="2" r="B1">
        <v>1</v>
      </c>
    </row>
    <row spans="1:3" r="2">
      <c t="s" s="2" r="B2">
        <v>2</v>
      </c>
      <c t="s" s="2" r="C2">
        <v>78</v>
      </c>
    </row>
    <row spans="1:3" r="3">
      <c t="s" s="3" r="A3">
        <v>154</v>
      </c>
    </row>
    <row spans="1:3" r="4">
      <c t="s" s="4" r="A4">
        <v>310</v>
      </c>
      <c t="n" s="7" r="B4">
        <v>15924</v>
      </c>
      <c t="n" s="7" r="C4">
        <v>163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76</v>
      </c>
      <c t="s" s="2" r="B1">
        <v>2</v>
      </c>
      <c t="s" s="2" r="C1">
        <v>25</v>
      </c>
    </row>
    <row spans="1:3" r="2">
      <c t="s" s="4" r="A2">
        <v>377</v>
      </c>
      <c t="n" s="7" r="B2">
        <v>70948</v>
      </c>
      <c t="n" s="7" r="C2">
        <v>71198</v>
      </c>
    </row>
    <row spans="1:3" r="3">
      <c t="s" s="4" r="A3">
        <v>378</v>
      </c>
      <c t="n" s="6" r="B3">
        <v>-25461</v>
      </c>
      <c t="n" s="6" r="C3">
        <v>-22727</v>
      </c>
    </row>
    <row spans="1:3" r="4">
      <c t="s" s="4" r="A4">
        <v>379</v>
      </c>
      <c t="n" s="6" r="B4">
        <v>45487</v>
      </c>
      <c t="n" s="6" r="C4">
        <v>48471</v>
      </c>
    </row>
    <row spans="1:3" r="5">
      <c t="s" s="4" r="A5">
        <v>380</v>
      </c>
    </row>
    <row spans="1:3" r="6">
      <c t="s" s="4" r="A6">
        <v>377</v>
      </c>
      <c t="n" s="6" r="B6">
        <v>1208323</v>
      </c>
      <c t="n" s="6" r="C6">
        <v>1199785</v>
      </c>
    </row>
    <row spans="1:3" r="7">
      <c t="s" s="4" r="A7">
        <v>378</v>
      </c>
      <c t="n" s="6" r="B7">
        <v>-189174</v>
      </c>
      <c t="n" s="6" r="C7">
        <v>-169776</v>
      </c>
    </row>
    <row spans="1:3" r="8">
      <c t="s" s="4" r="A8">
        <v>379</v>
      </c>
      <c t="n" s="6" r="B8">
        <v>1019149</v>
      </c>
      <c t="n" s="6" r="C8">
        <v>1030009</v>
      </c>
    </row>
    <row spans="1:3" r="9">
      <c t="s" s="4" r="A9">
        <v>324</v>
      </c>
    </row>
    <row spans="1:3" r="10">
      <c t="s" s="4" r="A10">
        <v>377</v>
      </c>
      <c t="n" s="6" r="C10">
        <v>1044213</v>
      </c>
    </row>
    <row spans="1:3" r="11">
      <c t="s" s="4" r="A11">
        <v>324</v>
      </c>
    </row>
    <row spans="1:3" r="12">
      <c t="s" s="4" r="A12">
        <v>377</v>
      </c>
      <c t="n" s="6" r="B12">
        <v>1044213</v>
      </c>
    </row>
    <row spans="1:3" r="13">
      <c t="s" s="4" r="A13">
        <v>381</v>
      </c>
    </row>
    <row spans="1:3" r="14">
      <c t="s" s="4" r="A14">
        <v>377</v>
      </c>
      <c t="n" s="6" r="B14">
        <v>26952</v>
      </c>
      <c t="n" s="6" r="C14">
        <v>33028</v>
      </c>
    </row>
    <row spans="1:3" r="15">
      <c t="s" s="4" r="A15">
        <v>329</v>
      </c>
    </row>
    <row spans="1:3" r="16">
      <c t="s" s="4" r="A16">
        <v>377</v>
      </c>
      <c t="n" s="6" r="B16">
        <v>64719</v>
      </c>
      <c t="n" s="6" r="C16">
        <v>62151</v>
      </c>
    </row>
    <row spans="1:3" r="17">
      <c t="s" s="4" r="A17">
        <v>382</v>
      </c>
    </row>
    <row spans="1:3" r="18">
      <c t="s" s="4" r="A18">
        <v>377</v>
      </c>
      <c t="n" s="6" r="B18">
        <v>30004</v>
      </c>
      <c t="n" s="6" r="C18">
        <v>26096</v>
      </c>
    </row>
    <row spans="1:3" r="19">
      <c t="s" s="4" r="A19">
        <v>383</v>
      </c>
    </row>
    <row spans="1:3" r="20">
      <c t="s" s="4" r="A20">
        <v>377</v>
      </c>
      <c t="n" s="6" r="B20">
        <v>11134</v>
      </c>
      <c t="n" s="6" r="C20">
        <v>8514</v>
      </c>
    </row>
    <row spans="1:3" r="21">
      <c t="s" s="4" r="A21">
        <v>384</v>
      </c>
    </row>
    <row spans="1:3" r="22">
      <c t="s" s="4" r="A22">
        <v>377</v>
      </c>
      <c t="n" s="6" r="B22">
        <v>13992</v>
      </c>
      <c t="n" s="6" r="C22">
        <v>12074</v>
      </c>
    </row>
    <row spans="1:3" r="23">
      <c t="s" s="4" r="A23">
        <v>342</v>
      </c>
    </row>
    <row spans="1:3" r="24">
      <c t="s" s="4" r="A24">
        <v>377</v>
      </c>
      <c t="n" s="7" r="B24">
        <v>88257</v>
      </c>
      <c t="n" s="7" r="C24">
        <v>849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85</v>
      </c>
      <c t="s" s="2" r="B1">
        <v>1</v>
      </c>
    </row>
    <row spans="1:3" r="2">
      <c t="s" s="2" r="B2">
        <v>2</v>
      </c>
      <c t="s" s="2" r="C2">
        <v>78</v>
      </c>
    </row>
    <row spans="1:3" r="3">
      <c t="s" s="3" r="A3">
        <v>154</v>
      </c>
    </row>
    <row spans="1:3" r="4">
      <c t="s" s="4" r="A4">
        <v>311</v>
      </c>
      <c t="n" s="7" r="B4">
        <v>7767</v>
      </c>
      <c t="n" s="7" r="C4">
        <v>40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5</v>
      </c>
    </row>
    <row spans="1:3" r="2">
      <c t="s" s="3" r="A2">
        <v>325</v>
      </c>
    </row>
    <row spans="1:3" r="3">
      <c t="s" s="4" r="A3">
        <v>377</v>
      </c>
      <c t="n" s="7" r="B3">
        <v>70948</v>
      </c>
      <c t="n" s="7" r="C3">
        <v>71198</v>
      </c>
    </row>
    <row spans="1:3" r="4">
      <c t="s" s="4" r="A4">
        <v>378</v>
      </c>
      <c t="n" s="6" r="B4">
        <v>-25461</v>
      </c>
      <c t="n" s="6" r="C4">
        <v>-22727</v>
      </c>
    </row>
    <row spans="1:3" r="5">
      <c t="s" s="4" r="A5">
        <v>379</v>
      </c>
      <c t="n" s="6" r="B5">
        <v>45487</v>
      </c>
      <c t="n" s="6" r="C5">
        <v>48471</v>
      </c>
    </row>
    <row spans="1:3" r="6">
      <c t="s" s="4" r="A6">
        <v>381</v>
      </c>
    </row>
    <row spans="1:3" r="7">
      <c t="s" s="3" r="A7">
        <v>325</v>
      </c>
    </row>
    <row spans="1:3" r="8">
      <c t="s" s="4" r="A8">
        <v>377</v>
      </c>
      <c t="n" s="6" r="B8">
        <v>26952</v>
      </c>
      <c t="n" s="6" r="C8">
        <v>33028</v>
      </c>
    </row>
    <row spans="1:3" r="9">
      <c t="s" s="4" r="A9">
        <v>382</v>
      </c>
    </row>
    <row spans="1:3" r="10">
      <c t="s" s="3" r="A10">
        <v>325</v>
      </c>
    </row>
    <row spans="1:3" r="11">
      <c t="s" s="4" r="A11">
        <v>377</v>
      </c>
      <c t="n" s="6" r="B11">
        <v>30004</v>
      </c>
      <c t="n" s="6" r="C11">
        <v>26096</v>
      </c>
    </row>
    <row spans="1:3" r="12">
      <c t="s" s="4" r="A12">
        <v>384</v>
      </c>
    </row>
    <row spans="1:3" r="13">
      <c t="s" s="3" r="A13">
        <v>325</v>
      </c>
    </row>
    <row spans="1:3" r="14">
      <c t="s" s="4" r="A14">
        <v>377</v>
      </c>
      <c t="n" s="7" r="B14">
        <v>13992</v>
      </c>
      <c t="n" s="7" r="C14">
        <v>120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20"/>
    <col customWidth="1" max="3" min="3" width="21"/>
    <col customWidth="1" max="4" min="4" width="21"/>
    <col customWidth="1" max="5" min="5" width="16"/>
  </cols>
  <sheetData>
    <row spans="1:5" r="1">
      <c t="s" s="1" r="A1">
        <v>387</v>
      </c>
      <c t="s" s="2" r="B1">
        <v>388</v>
      </c>
      <c t="s" s="2" r="C1">
        <v>389</v>
      </c>
      <c t="s" s="2" r="D1">
        <v>390</v>
      </c>
      <c t="s" s="2" r="E1">
        <v>391</v>
      </c>
    </row>
    <row spans="1:5" r="2">
      <c t="s" s="4" r="A2">
        <v>392</v>
      </c>
      <c t="n" s="7" r="C2">
        <v>53764</v>
      </c>
      <c t="n" s="7" r="D2">
        <v>36832</v>
      </c>
    </row>
    <row spans="1:5" r="3">
      <c t="s" s="4" r="A3">
        <v>393</v>
      </c>
    </row>
    <row spans="1:5" r="4">
      <c t="s" s="4" r="A4">
        <v>392</v>
      </c>
      <c t="n" s="7" r="B4">
        <v>116473</v>
      </c>
    </row>
    <row spans="1:5" r="5">
      <c t="s" s="4" r="A5">
        <v>394</v>
      </c>
      <c t="s" s="4" r="B5">
        <v>395</v>
      </c>
    </row>
    <row spans="1:5" r="6">
      <c t="s" s="4" r="A6">
        <v>396</v>
      </c>
    </row>
    <row spans="1:5" r="7">
      <c t="s" s="4" r="A7">
        <v>397</v>
      </c>
      <c t="s" s="4" r="B7">
        <v>398</v>
      </c>
      <c t="s" s="4" r="E7">
        <v>398</v>
      </c>
    </row>
    <row spans="1:5" r="8">
      <c t="s" s="4" r="A8">
        <v>399</v>
      </c>
    </row>
    <row spans="1:5" r="9">
      <c t="s" s="4" r="A9">
        <v>400</v>
      </c>
      <c t="n" s="11" r="E9">
        <v>9026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5</v>
      </c>
    </row>
    <row spans="1:3" r="2">
      <c t="s" s="3" r="A2">
        <v>159</v>
      </c>
    </row>
    <row spans="1:3" r="3">
      <c t="s" s="4" r="A3">
        <v>402</v>
      </c>
      <c t="n" s="7" r="B3">
        <v>170237</v>
      </c>
    </row>
    <row spans="1:3" r="4">
      <c t="s" s="4" r="A4">
        <v>403</v>
      </c>
      <c t="n" s="6" r="B4">
        <v>-116473</v>
      </c>
    </row>
    <row spans="1:3" r="5">
      <c t="s" s="4" r="A5">
        <v>36</v>
      </c>
      <c t="n" s="7" r="B5">
        <v>53764</v>
      </c>
      <c t="n" s="7" r="C5">
        <v>368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04</v>
      </c>
      <c t="s" s="2" r="B1">
        <v>77</v>
      </c>
      <c t="s" s="2" r="D1">
        <v>1</v>
      </c>
    </row>
    <row spans="1:7" r="2">
      <c t="s" s="2" r="B2">
        <v>2</v>
      </c>
      <c t="s" s="2" r="C2">
        <v>78</v>
      </c>
      <c t="s" s="2" r="D2">
        <v>2</v>
      </c>
      <c t="s" s="2" r="E2">
        <v>78</v>
      </c>
      <c t="s" s="2" r="F2">
        <v>25</v>
      </c>
      <c t="s" s="2" r="G2">
        <v>405</v>
      </c>
    </row>
    <row spans="1:7" r="3">
      <c t="s" s="4" r="A3">
        <v>27</v>
      </c>
      <c t="n" s="7" r="B3">
        <v>1336509</v>
      </c>
      <c t="n" s="7" r="C3">
        <v>658951</v>
      </c>
      <c t="n" s="7" r="D3">
        <v>1336509</v>
      </c>
      <c t="n" s="7" r="E3">
        <v>658951</v>
      </c>
      <c t="n" s="7" r="F3">
        <v>1587861</v>
      </c>
      <c t="n" s="7" r="G3">
        <v>623370</v>
      </c>
    </row>
    <row spans="1:7" r="4">
      <c t="s" s="4" r="A4">
        <v>36</v>
      </c>
      <c t="n" s="6" r="B4">
        <v>53764</v>
      </c>
      <c t="n" s="6" r="D4">
        <v>53764</v>
      </c>
      <c t="n" s="6" r="F4">
        <v>36832</v>
      </c>
    </row>
    <row spans="1:7" r="5">
      <c t="s" s="4" r="A5">
        <v>41</v>
      </c>
      <c t="n" s="6" r="B5">
        <v>8625540</v>
      </c>
      <c t="n" s="6" r="C5">
        <v>4004300</v>
      </c>
      <c t="n" s="6" r="D5">
        <v>8625540</v>
      </c>
      <c t="n" s="6" r="E5">
        <v>4004300</v>
      </c>
      <c t="n" s="6" r="F5">
        <v>9068366</v>
      </c>
    </row>
    <row spans="1:7" r="6">
      <c t="s" s="4" r="A6">
        <v>406</v>
      </c>
      <c t="n" s="6" r="B6">
        <v>2000176</v>
      </c>
      <c t="n" s="6" r="D6">
        <v>2000176</v>
      </c>
      <c t="n" s="6" r="F6">
        <v>2101715</v>
      </c>
    </row>
    <row spans="1:7" r="7">
      <c t="s" s="4" r="A7">
        <v>43</v>
      </c>
      <c t="n" s="6" r="B7">
        <v>128253</v>
      </c>
      <c t="n" s="6" r="D7">
        <v>128253</v>
      </c>
      <c t="n" s="6" r="F7">
        <v>433350</v>
      </c>
    </row>
    <row spans="1:7" r="8">
      <c t="s" s="4" r="A8">
        <v>407</v>
      </c>
      <c t="n" s="6" r="B8">
        <v>2924289</v>
      </c>
      <c t="n" s="6" r="D8">
        <v>2924289</v>
      </c>
      <c t="n" s="6" r="F8">
        <v>3504321</v>
      </c>
    </row>
    <row spans="1:7" r="9">
      <c t="s" s="4" r="A9">
        <v>408</v>
      </c>
      <c t="n" s="6" r="B9">
        <v>8625540</v>
      </c>
      <c t="n" s="6" r="D9">
        <v>8625540</v>
      </c>
      <c t="n" s="7" r="F9">
        <v>9068366</v>
      </c>
    </row>
    <row spans="1:7" r="10">
      <c t="s" s="4" r="A10">
        <v>409</v>
      </c>
      <c t="n" s="6" r="B10">
        <v>753247</v>
      </c>
      <c t="n" s="6" r="C10">
        <v>569931</v>
      </c>
      <c t="n" s="6" r="D10">
        <v>1204910</v>
      </c>
      <c t="n" s="6" r="E10">
        <v>907954</v>
      </c>
    </row>
    <row spans="1:7" r="11">
      <c t="s" s="4" r="A11">
        <v>410</v>
      </c>
      <c t="n" s="6" r="D11">
        <v>7767</v>
      </c>
      <c t="n" s="6" r="E11">
        <v>4089</v>
      </c>
    </row>
    <row spans="1:7" r="12">
      <c t="s" s="4" r="A12">
        <v>411</v>
      </c>
      <c t="n" s="6" r="B12">
        <v>-7390</v>
      </c>
      <c t="n" s="7" r="C12">
        <v>109698</v>
      </c>
      <c t="n" s="6" r="D12">
        <v>-242653</v>
      </c>
      <c t="n" s="6" r="E12">
        <v>65971</v>
      </c>
    </row>
    <row spans="1:7" r="13">
      <c t="s" s="4" r="A13">
        <v>412</v>
      </c>
      <c t="n" s="6" r="D13">
        <v>-483975</v>
      </c>
      <c t="n" s="6" r="E13">
        <v>-1259077</v>
      </c>
    </row>
    <row spans="1:7" r="14">
      <c t="s" s="4" r="A14">
        <v>413</v>
      </c>
      <c t="n" s="6" r="D14">
        <v>-11773</v>
      </c>
      <c t="n" s="6" r="E14">
        <v>-54580</v>
      </c>
    </row>
    <row spans="1:7" r="15">
      <c t="s" s="4" r="A15">
        <v>132</v>
      </c>
      <c t="n" s="6" r="D15">
        <v>232799</v>
      </c>
      <c t="n" s="6" r="E15">
        <v>1365333</v>
      </c>
    </row>
    <row spans="1:7" r="16">
      <c t="s" s="4" r="A16">
        <v>414</v>
      </c>
      <c t="n" s="6" r="D16">
        <v>11597</v>
      </c>
      <c t="n" s="6" r="E16">
        <v>-16095</v>
      </c>
    </row>
    <row spans="1:7" r="17">
      <c t="s" s="4" r="A17">
        <v>415</v>
      </c>
      <c t="n" s="6" r="D17">
        <v>-251352</v>
      </c>
      <c t="n" s="7" r="E17">
        <v>35581</v>
      </c>
    </row>
    <row spans="1:7" r="18">
      <c t="s" s="4" r="A18">
        <v>416</v>
      </c>
    </row>
    <row spans="1:7" r="19">
      <c t="s" s="4" r="A19">
        <v>27</v>
      </c>
      <c t="n" s="6" r="B19">
        <v>14</v>
      </c>
      <c t="n" s="6" r="D19">
        <v>14</v>
      </c>
    </row>
    <row spans="1:7" r="20">
      <c t="s" s="4" r="A20">
        <v>36</v>
      </c>
      <c t="n" s="6" r="B20">
        <v>23524</v>
      </c>
      <c t="n" s="6" r="D20">
        <v>23524</v>
      </c>
    </row>
    <row spans="1:7" r="21">
      <c t="s" s="4" r="A21">
        <v>41</v>
      </c>
      <c t="n" s="6" r="B21">
        <v>23538</v>
      </c>
      <c t="n" s="6" r="D21">
        <v>23538</v>
      </c>
    </row>
    <row spans="1:7" r="22">
      <c t="s" s="4" r="A22">
        <v>406</v>
      </c>
      <c t="n" s="6" r="B22">
        <v>77</v>
      </c>
      <c t="n" s="6" r="D22">
        <v>77</v>
      </c>
    </row>
    <row spans="1:7" r="23">
      <c t="s" s="4" r="A23">
        <v>43</v>
      </c>
      <c t="n" s="6" r="B23">
        <v>591</v>
      </c>
      <c t="n" s="6" r="D23">
        <v>591</v>
      </c>
    </row>
    <row spans="1:7" r="24">
      <c t="s" s="4" r="A24">
        <v>407</v>
      </c>
      <c t="n" s="6" r="B24">
        <v>668</v>
      </c>
      <c t="n" s="6" r="D24">
        <v>668</v>
      </c>
    </row>
    <row spans="1:7" r="25">
      <c t="s" s="4" r="A25">
        <v>417</v>
      </c>
      <c t="n" s="6" r="B25">
        <v>23388</v>
      </c>
      <c t="n" s="6" r="D25">
        <v>23388</v>
      </c>
    </row>
    <row spans="1:7" r="26">
      <c t="s" s="4" r="A26">
        <v>408</v>
      </c>
      <c t="n" s="7" r="B26">
        <v>22870</v>
      </c>
      <c t="n" s="6" r="D26">
        <v>22870</v>
      </c>
    </row>
    <row spans="1:7" r="27">
      <c t="s" s="4" r="A27">
        <v>409</v>
      </c>
      <c t="s" s="4" r="D27">
        <v>45</v>
      </c>
    </row>
    <row spans="1:7" r="28">
      <c t="s" s="4" r="A28">
        <v>410</v>
      </c>
      <c t="n" s="6" r="D28">
        <v>-518</v>
      </c>
    </row>
    <row spans="1:7" r="29">
      <c t="s" s="4" r="A29">
        <v>411</v>
      </c>
      <c t="n" s="6" r="D29">
        <v>-518</v>
      </c>
    </row>
    <row spans="1:7" r="30">
      <c t="s" s="4" r="A30">
        <v>412</v>
      </c>
      <c t="n" s="6" r="D30">
        <v>-63</v>
      </c>
    </row>
    <row spans="1:7" r="31">
      <c t="s" s="4" r="A31">
        <v>413</v>
      </c>
      <c t="n" s="6" r="D31">
        <v>-23388</v>
      </c>
    </row>
    <row spans="1:7" r="32">
      <c t="s" s="4" r="A32">
        <v>132</v>
      </c>
      <c t="n" s="6" r="D32">
        <v>23465</v>
      </c>
    </row>
    <row spans="1:7" r="33">
      <c t="s" s="4" r="A33">
        <v>414</v>
      </c>
      <c t="s" s="4" r="D33">
        <v>45</v>
      </c>
    </row>
    <row spans="1:7" r="34">
      <c t="s" s="4" r="A34">
        <v>415</v>
      </c>
      <c t="n" s="7" r="D34">
        <v>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418</v>
      </c>
      <c t="s" s="2" r="B1">
        <v>1</v>
      </c>
    </row>
    <row spans="1:4" r="2">
      <c t="s" s="2" r="B2">
        <v>2</v>
      </c>
      <c t="s" s="2" r="C2">
        <v>419</v>
      </c>
      <c t="s" s="2" r="D2">
        <v>25</v>
      </c>
    </row>
    <row spans="1:4" r="3">
      <c t="s" s="4" r="A3">
        <v>73</v>
      </c>
      <c t="n" s="6" r="B3">
        <v>500000000</v>
      </c>
      <c t="n" s="6" r="D3">
        <v>500000000</v>
      </c>
    </row>
    <row spans="1:4" r="4">
      <c t="s" s="4" r="A4">
        <v>420</v>
      </c>
      <c t="n" s="8" r="B4">
        <v>0.0001</v>
      </c>
      <c t="n" s="8" r="D4">
        <v>0.0001</v>
      </c>
    </row>
    <row spans="1:4" r="5">
      <c t="s" s="4" r="A5">
        <v>421</v>
      </c>
    </row>
    <row spans="1:4" r="6">
      <c t="s" s="4" r="A6">
        <v>422</v>
      </c>
      <c t="n" s="7" r="B6">
        <v>10500</v>
      </c>
    </row>
    <row spans="1:4" r="7">
      <c t="s" s="4" r="A7">
        <v>423</v>
      </c>
      <c t="n" s="7" r="B7">
        <v>1500</v>
      </c>
    </row>
    <row spans="1:4" r="8">
      <c t="s" s="4" r="A8">
        <v>424</v>
      </c>
      <c t="n" s="7" r="C8">
        <v>56773</v>
      </c>
    </row>
    <row spans="1:4" r="9">
      <c t="s" s="4" r="A9">
        <v>73</v>
      </c>
      <c t="n" s="6" r="C9">
        <v>3400000</v>
      </c>
    </row>
    <row spans="1:4" r="10">
      <c t="s" s="4" r="A10">
        <v>420</v>
      </c>
      <c t="n" s="12" r="C10">
        <v>0.129</v>
      </c>
    </row>
    <row spans="1:4" r="11">
      <c t="s" s="4" r="A11">
        <v>425</v>
      </c>
    </row>
    <row spans="1:4" r="12">
      <c t="s" s="4" r="A12">
        <v>420</v>
      </c>
      <c t="n" s="7" r="C12">
        <v>1</v>
      </c>
    </row>
    <row spans="1:4" r="13">
      <c t="s" s="4" r="A13">
        <v>426</v>
      </c>
    </row>
    <row spans="1:4" r="14">
      <c t="s" s="4" r="A14">
        <v>294</v>
      </c>
      <c t="s" s="4" r="B14">
        <v>427</v>
      </c>
    </row>
    <row spans="1:4" r="15">
      <c t="s" s="4" r="A15">
        <v>428</v>
      </c>
    </row>
    <row spans="1:4" r="16">
      <c t="s" s="4" r="A16">
        <v>294</v>
      </c>
      <c t="s" s="4" r="B16">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4" r="A3">
        <v>431</v>
      </c>
    </row>
    <row spans="1:2" r="4">
      <c t="s" s="4" r="A4">
        <v>432</v>
      </c>
      <c t="s" s="4" r="B4">
        <v>433</v>
      </c>
    </row>
    <row spans="1:2" r="5">
      <c t="s" s="4" r="A5">
        <v>434</v>
      </c>
      <c t="s" s="4" r="B5">
        <v>435</v>
      </c>
    </row>
    <row spans="1:2" r="6">
      <c t="s" s="4" r="A6">
        <v>436</v>
      </c>
    </row>
    <row spans="1:2" r="7">
      <c t="s" s="4" r="A7">
        <v>432</v>
      </c>
      <c t="s" s="4" r="B7">
        <v>437</v>
      </c>
    </row>
    <row spans="1:2" r="8">
      <c t="s" s="4" r="A8">
        <v>434</v>
      </c>
      <c t="s" s="4" r="B8">
        <v>438</v>
      </c>
    </row>
    <row spans="1:2" r="9">
      <c t="s" s="4" r="A9">
        <v>439</v>
      </c>
    </row>
    <row spans="1:2" r="10">
      <c t="s" s="4" r="A10">
        <v>432</v>
      </c>
      <c t="s" s="4" r="B10">
        <v>440</v>
      </c>
    </row>
    <row spans="1:2" r="11">
      <c t="s" s="4" r="A11">
        <v>434</v>
      </c>
      <c t="s" s="4" r="B11">
        <v>441</v>
      </c>
    </row>
    <row spans="1:2" r="12">
      <c t="s" s="4" r="A12">
        <v>421</v>
      </c>
    </row>
    <row spans="1:2" r="13">
      <c t="s" s="4" r="A13">
        <v>432</v>
      </c>
      <c t="s" s="4" r="B13">
        <v>442</v>
      </c>
    </row>
    <row spans="1:2" r="14">
      <c t="s" s="4" r="A14">
        <v>434</v>
      </c>
      <c t="s" s="4" r="B14">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4</v>
      </c>
      <c t="s" s="2" r="B1">
        <v>77</v>
      </c>
      <c t="s" s="2" r="D1">
        <v>1</v>
      </c>
    </row>
    <row spans="1:6" r="2">
      <c t="s" s="2" r="B2">
        <v>2</v>
      </c>
      <c t="s" s="2" r="C2">
        <v>78</v>
      </c>
      <c t="s" s="2" r="D2">
        <v>2</v>
      </c>
      <c t="s" s="2" r="E2">
        <v>78</v>
      </c>
      <c t="s" s="2" r="F2">
        <v>25</v>
      </c>
    </row>
    <row spans="1:6" r="3">
      <c t="s" s="4" r="A3">
        <v>445</v>
      </c>
      <c t="n" s="7" r="B3">
        <v>8625540</v>
      </c>
      <c t="n" s="7" r="C3">
        <v>4004300</v>
      </c>
      <c t="n" s="7" r="D3">
        <v>8625540</v>
      </c>
      <c t="n" s="7" r="E3">
        <v>4004300</v>
      </c>
      <c t="n" s="7" r="F3">
        <v>9068366</v>
      </c>
    </row>
    <row spans="1:6" r="4">
      <c t="s" s="4" r="A4">
        <v>54</v>
      </c>
      <c t="n" s="6" r="B4">
        <v>2924289</v>
      </c>
      <c t="n" s="6" r="D4">
        <v>2924289</v>
      </c>
      <c t="n" s="6" r="F4">
        <v>3504321</v>
      </c>
    </row>
    <row spans="1:6" r="5">
      <c t="s" s="4" r="A5">
        <v>446</v>
      </c>
      <c t="n" s="6" r="B5">
        <v>8625540</v>
      </c>
      <c t="n" s="6" r="D5">
        <v>8625540</v>
      </c>
      <c t="n" s="7" r="F5">
        <v>9068366</v>
      </c>
    </row>
    <row spans="1:6" r="6">
      <c t="s" s="4" r="A6">
        <v>409</v>
      </c>
      <c t="n" s="6" r="B6">
        <v>753247</v>
      </c>
      <c t="n" s="6" r="C6">
        <v>569931</v>
      </c>
      <c t="n" s="6" r="D6">
        <v>1204910</v>
      </c>
      <c t="n" s="6" r="E6">
        <v>907954</v>
      </c>
    </row>
    <row spans="1:6" r="7">
      <c t="s" s="4" r="A7">
        <v>410</v>
      </c>
      <c t="n" s="6" r="D7">
        <v>7767</v>
      </c>
      <c t="n" s="6" r="E7">
        <v>4089</v>
      </c>
    </row>
    <row spans="1:6" r="8">
      <c t="s" s="4" r="A8">
        <v>411</v>
      </c>
      <c t="n" s="6" r="B8">
        <v>-7390</v>
      </c>
      <c t="n" s="7" r="C8">
        <v>109698</v>
      </c>
      <c t="n" s="6" r="D8">
        <v>-242653</v>
      </c>
      <c t="n" s="7" r="E8">
        <v>65971</v>
      </c>
    </row>
    <row spans="1:6" r="9">
      <c t="s" s="4" r="A9">
        <v>447</v>
      </c>
    </row>
    <row spans="1:6" r="10">
      <c t="s" s="4" r="A10">
        <v>445</v>
      </c>
      <c t="n" s="6" r="B10">
        <v>4792254</v>
      </c>
      <c t="n" s="6" r="D10">
        <v>4792254</v>
      </c>
    </row>
    <row spans="1:6" r="11">
      <c t="s" s="4" r="A11">
        <v>54</v>
      </c>
      <c t="n" s="6" r="B11">
        <v>1773063</v>
      </c>
      <c t="n" s="6" r="D11">
        <v>1773063</v>
      </c>
    </row>
    <row spans="1:6" r="12">
      <c t="s" s="4" r="A12">
        <v>446</v>
      </c>
      <c t="n" s="7" r="B12">
        <v>3019191</v>
      </c>
      <c t="n" s="6" r="D12">
        <v>3019191</v>
      </c>
    </row>
    <row spans="1:6" r="13">
      <c t="s" s="4" r="A13">
        <v>409</v>
      </c>
      <c t="n" s="6" r="D13">
        <v>38340</v>
      </c>
    </row>
    <row spans="1:6" r="14">
      <c t="s" s="4" r="A14">
        <v>410</v>
      </c>
      <c t="n" s="6" r="D14">
        <v>-1073987</v>
      </c>
    </row>
    <row spans="1:6" r="15">
      <c t="s" s="4" r="A15">
        <v>411</v>
      </c>
      <c t="n" s="7" r="D15">
        <v>-10356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5</v>
      </c>
    </row>
    <row spans="1:3" r="2">
      <c t="s" s="3" r="A2">
        <v>167</v>
      </c>
    </row>
    <row spans="1:3" r="3">
      <c t="s" s="4" r="A3">
        <v>115</v>
      </c>
      <c t="n" s="7" r="B3">
        <v>27445</v>
      </c>
      <c t="s" s="4" r="C3">
        <v>45</v>
      </c>
    </row>
    <row spans="1:3" r="4">
      <c t="s" s="4" r="A4">
        <v>449</v>
      </c>
      <c t="n" s="6" r="B4">
        <v>1325</v>
      </c>
      <c t="n" s="6" r="C4">
        <v>55187</v>
      </c>
    </row>
    <row spans="1:3" r="5">
      <c t="s" s="4" r="A5">
        <v>450</v>
      </c>
      <c t="n" s="6" r="B5">
        <v>126928</v>
      </c>
      <c t="n" s="6" r="C5">
        <v>378163</v>
      </c>
    </row>
    <row spans="1:3" r="6">
      <c t="s" s="4" r="A6">
        <v>451</v>
      </c>
      <c t="n" s="7" r="B6">
        <v>128253</v>
      </c>
      <c t="n" s="7" r="C6">
        <v>4333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2</v>
      </c>
      <c t="s" s="2" r="B1">
        <v>2</v>
      </c>
      <c t="s" s="2" r="C1">
        <v>25</v>
      </c>
      <c t="s" s="2" r="D1">
        <v>78</v>
      </c>
    </row>
    <row spans="1:4" r="2">
      <c t="s" s="4" r="A2">
        <v>453</v>
      </c>
      <c t="n" s="7" r="B2">
        <v>68703</v>
      </c>
      <c t="n" s="7" r="C2">
        <v>69568</v>
      </c>
      <c t="n" s="7" r="D2">
        <v>695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54</v>
      </c>
      <c t="s" s="2" r="B1">
        <v>1</v>
      </c>
    </row>
    <row spans="1:3" r="2">
      <c t="s" s="2" r="B2">
        <v>2</v>
      </c>
      <c t="s" s="2" r="C2">
        <v>25</v>
      </c>
    </row>
    <row spans="1:3" r="3">
      <c t="s" s="4" r="A3">
        <v>455</v>
      </c>
      <c t="n" s="7" r="B3">
        <v>107919</v>
      </c>
      <c t="n" s="7" r="C3">
        <v>180793</v>
      </c>
    </row>
    <row spans="1:3" r="4">
      <c t="s" s="4" r="A4">
        <v>456</v>
      </c>
    </row>
    <row spans="1:3" r="5">
      <c t="s" s="4" r="A5">
        <v>457</v>
      </c>
      <c t="n" s="7" r="B5">
        <v>500000</v>
      </c>
    </row>
    <row spans="1:3" r="6">
      <c t="s" s="4" r="A6">
        <v>458</v>
      </c>
      <c t="s" s="4" r="B6">
        <v>459</v>
      </c>
    </row>
    <row spans="1:3" r="7">
      <c t="s" s="4" r="A7">
        <v>460</v>
      </c>
      <c t="s" s="4" r="B7">
        <v>461</v>
      </c>
    </row>
    <row spans="1:3" r="8">
      <c t="s" s="4" r="A8">
        <v>462</v>
      </c>
      <c t="n" s="7" r="B8">
        <v>32822</v>
      </c>
    </row>
    <row spans="1:3" r="9">
      <c t="s" s="4" r="A9">
        <v>463</v>
      </c>
    </row>
    <row spans="1:3" r="10">
      <c t="s" s="4" r="A10">
        <v>455</v>
      </c>
      <c t="n" s="7" r="B10">
        <v>14673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465</v>
      </c>
    </row>
    <row spans="1:3" r="2">
      <c t="s" s="3" r="A2">
        <v>173</v>
      </c>
    </row>
    <row spans="1:3" r="3">
      <c t="s" s="4" r="A3">
        <v>466</v>
      </c>
      <c t="n" s="7" r="B3">
        <v>532822</v>
      </c>
      <c t="n" s="7" r="C3">
        <v>505327</v>
      </c>
    </row>
    <row spans="1:3" r="4">
      <c t="s" s="4" r="A4">
        <v>455</v>
      </c>
      <c t="n" s="6" r="B4">
        <v>1467354</v>
      </c>
      <c t="n" s="6" r="C4">
        <v>1596388</v>
      </c>
    </row>
    <row spans="1:3" r="5">
      <c t="s" s="4" r="A5">
        <v>467</v>
      </c>
      <c t="s" s="4" r="B5">
        <v>45</v>
      </c>
      <c t="s" s="4" r="C5">
        <v>45</v>
      </c>
    </row>
    <row spans="1:3" r="6">
      <c t="s" s="4" r="A6">
        <v>451</v>
      </c>
      <c t="n" s="7" r="B6">
        <v>2000176</v>
      </c>
      <c t="n" s="7" r="C6">
        <v>21017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68</v>
      </c>
      <c t="s" s="2" r="B1">
        <v>2</v>
      </c>
      <c t="s" s="2" r="C1">
        <v>25</v>
      </c>
    </row>
    <row spans="1:3" r="2">
      <c t="s" s="3" r="A2">
        <v>175</v>
      </c>
    </row>
    <row spans="1:3" r="3">
      <c t="s" s="4" r="A3">
        <v>469</v>
      </c>
      <c t="n" s="7" r="B3">
        <v>107919</v>
      </c>
      <c t="n" s="7" r="C3">
        <v>1807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3"/>
    <col customWidth="1" max="2" min="2" width="25"/>
    <col customWidth="1" max="3" min="3" width="25"/>
    <col customWidth="1" max="4" min="4" width="26"/>
    <col customWidth="1" max="5" min="5" width="26"/>
    <col customWidth="1" max="6" min="6" width="21"/>
    <col customWidth="1" max="7" min="7" width="21"/>
    <col customWidth="1" max="8" min="8" width="17"/>
    <col customWidth="1" max="9" min="9" width="16"/>
  </cols>
  <sheetData>
    <row spans="1:9" r="1">
      <c t="s" s="1" r="A1">
        <v>470</v>
      </c>
      <c t="s" s="2" r="B1">
        <v>471</v>
      </c>
      <c t="s" s="2" r="F1">
        <v>1</v>
      </c>
    </row>
    <row spans="1:9" r="2">
      <c t="s" s="2" r="B2">
        <v>472</v>
      </c>
      <c t="s" s="2" r="C2">
        <v>473</v>
      </c>
      <c t="s" s="2" r="D2">
        <v>474</v>
      </c>
      <c t="s" s="2" r="E2">
        <v>475</v>
      </c>
      <c t="s" s="2" r="F2">
        <v>389</v>
      </c>
      <c t="s" s="2" r="G2">
        <v>309</v>
      </c>
      <c t="s" s="2" r="H2">
        <v>473</v>
      </c>
      <c t="s" s="2" r="I2">
        <v>475</v>
      </c>
    </row>
    <row spans="1:9" r="3">
      <c t="s" s="4" r="A3">
        <v>476</v>
      </c>
      <c t="n" s="7" r="F3">
        <v>637848</v>
      </c>
      <c t="n" s="7" r="G3">
        <v>605928</v>
      </c>
    </row>
    <row spans="1:9" r="4">
      <c t="s" s="4" r="A4">
        <v>477</v>
      </c>
    </row>
    <row spans="1:9" r="5">
      <c t="s" s="4" r="A5">
        <v>478</v>
      </c>
      <c t="s" s="4" r="F5">
        <v>479</v>
      </c>
      <c t="s" s="4" r="G5">
        <v>479</v>
      </c>
    </row>
    <row spans="1:9" r="6">
      <c t="s" s="4" r="A6">
        <v>480</v>
      </c>
    </row>
    <row spans="1:9" r="7">
      <c t="s" s="4" r="A7">
        <v>476</v>
      </c>
      <c t="n" s="7" r="D7">
        <v>495170</v>
      </c>
      <c t="n" s="7" r="F7">
        <v>380077</v>
      </c>
      <c t="n" s="7" r="G7">
        <v>361596</v>
      </c>
    </row>
    <row spans="1:9" r="8">
      <c t="s" s="4" r="A8">
        <v>481</v>
      </c>
      <c t="s" s="4" r="D8">
        <v>482</v>
      </c>
      <c t="s" s="4" r="E8">
        <v>482</v>
      </c>
    </row>
    <row spans="1:9" r="9">
      <c t="s" s="4" r="A9">
        <v>483</v>
      </c>
      <c t="s" s="4" r="D9">
        <v>484</v>
      </c>
      <c t="s" s="4" r="E9">
        <v>484</v>
      </c>
    </row>
    <row spans="1:9" r="10">
      <c t="s" s="4" r="A10">
        <v>485</v>
      </c>
      <c t="n" s="7" r="D10">
        <v>2840</v>
      </c>
    </row>
    <row spans="1:9" r="11">
      <c t="s" s="4" r="A11">
        <v>486</v>
      </c>
      <c t="s" s="4" r="D11">
        <v>487</v>
      </c>
      <c t="s" s="4" r="E11">
        <v>487</v>
      </c>
    </row>
    <row spans="1:9" r="12">
      <c t="s" s="4" r="A12">
        <v>488</v>
      </c>
    </row>
    <row spans="1:9" r="13">
      <c t="s" s="4" r="A13">
        <v>489</v>
      </c>
      <c t="n" s="13" r="I13">
        <v>1629744</v>
      </c>
    </row>
    <row spans="1:9" r="14">
      <c t="s" s="4" r="A14">
        <v>490</v>
      </c>
      <c t="n" s="13" r="E14">
        <v>9287</v>
      </c>
    </row>
    <row spans="1:9" r="15">
      <c t="s" s="4" r="A15">
        <v>491</v>
      </c>
    </row>
    <row spans="1:9" r="16">
      <c t="s" s="4" r="A16">
        <v>476</v>
      </c>
      <c t="n" s="7" r="B16">
        <v>326530</v>
      </c>
      <c t="n" s="7" r="F16">
        <v>257771</v>
      </c>
      <c t="n" s="7" r="G16">
        <v>244332</v>
      </c>
    </row>
    <row spans="1:9" r="17">
      <c t="s" s="4" r="A17">
        <v>481</v>
      </c>
      <c t="s" s="4" r="B17">
        <v>492</v>
      </c>
      <c t="s" s="4" r="C17">
        <v>492</v>
      </c>
    </row>
    <row spans="1:9" r="18">
      <c t="s" s="4" r="A18">
        <v>483</v>
      </c>
      <c t="s" s="4" r="B18">
        <v>493</v>
      </c>
      <c t="s" s="4" r="C18">
        <v>493</v>
      </c>
    </row>
    <row spans="1:9" r="19">
      <c t="s" s="4" r="A19">
        <v>485</v>
      </c>
      <c t="n" s="7" r="B19">
        <v>1645</v>
      </c>
    </row>
    <row spans="1:9" r="20">
      <c t="s" s="4" r="A20">
        <v>486</v>
      </c>
      <c t="s" s="4" r="B20">
        <v>494</v>
      </c>
      <c t="s" s="4" r="C20">
        <v>494</v>
      </c>
    </row>
    <row spans="1:9" r="21">
      <c t="s" s="4" r="A21">
        <v>495</v>
      </c>
    </row>
    <row spans="1:9" r="22">
      <c t="s" s="4" r="A22">
        <v>489</v>
      </c>
      <c t="n" s="13" r="H22">
        <v>1074696</v>
      </c>
    </row>
    <row spans="1:9" r="23">
      <c t="s" s="4" r="A23">
        <v>490</v>
      </c>
      <c t="n" s="13" r="C23">
        <v>5382</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3"/>
  </cols>
  <sheetData>
    <row spans="1:5" r="1">
      <c t="s" s="1" r="A1">
        <v>496</v>
      </c>
      <c t="s" s="2" r="B1">
        <v>2</v>
      </c>
      <c t="s" s="2" r="C1">
        <v>78</v>
      </c>
      <c t="s" s="2" r="D1">
        <v>497</v>
      </c>
      <c t="s" s="2" r="E1">
        <v>498</v>
      </c>
    </row>
    <row spans="1:5" r="2">
      <c t="s" s="4" r="A2">
        <v>499</v>
      </c>
      <c t="n" s="7" r="B2">
        <v>637848</v>
      </c>
      <c t="n" s="7" r="C2">
        <v>605928</v>
      </c>
    </row>
    <row spans="1:5" r="3">
      <c t="s" s="4" r="A3">
        <v>500</v>
      </c>
      <c t="n" s="6" r="B3">
        <v>-14906</v>
      </c>
      <c t="n" s="6" r="C3">
        <v>-13610</v>
      </c>
    </row>
    <row spans="1:5" r="4">
      <c t="s" s="4" r="A4">
        <v>501</v>
      </c>
      <c t="n" s="6" r="B4">
        <v>622942</v>
      </c>
      <c t="n" s="6" r="C4">
        <v>592318</v>
      </c>
    </row>
    <row spans="1:5" r="5">
      <c t="s" s="4" r="A5">
        <v>480</v>
      </c>
    </row>
    <row spans="1:5" r="6">
      <c t="s" s="4" r="A6">
        <v>499</v>
      </c>
      <c t="n" s="6" r="B6">
        <v>380077</v>
      </c>
      <c t="n" s="6" r="C6">
        <v>361596</v>
      </c>
      <c t="n" s="7" r="E6">
        <v>495170</v>
      </c>
    </row>
    <row spans="1:5" r="7">
      <c t="s" s="4" r="A7">
        <v>491</v>
      </c>
    </row>
    <row spans="1:5" r="8">
      <c t="s" s="4" r="A8">
        <v>499</v>
      </c>
      <c t="n" s="7" r="B8">
        <v>257771</v>
      </c>
      <c t="n" s="7" r="C8">
        <v>244332</v>
      </c>
      <c t="n" s="7" r="D8">
        <v>3265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502</v>
      </c>
      <c t="s" s="2" r="B1">
        <v>389</v>
      </c>
    </row>
    <row spans="1:2" r="2">
      <c t="s" s="3" r="A2">
        <v>178</v>
      </c>
    </row>
    <row spans="1:2" r="3">
      <c t="n" s="6" r="A3">
        <v>2017</v>
      </c>
      <c t="n" s="7" r="B3">
        <v>14906</v>
      </c>
    </row>
    <row spans="1:2" r="4">
      <c t="n" s="6" r="A4">
        <v>2018</v>
      </c>
      <c t="n" s="6" r="B4">
        <v>15617</v>
      </c>
    </row>
    <row spans="1:2" r="5">
      <c t="n" s="6" r="A5">
        <v>2019</v>
      </c>
      <c t="n" s="6" r="B5">
        <v>16361</v>
      </c>
    </row>
    <row spans="1:2" r="6">
      <c t="n" s="6" r="A6">
        <v>2020</v>
      </c>
      <c t="n" s="6" r="B6">
        <v>17066</v>
      </c>
    </row>
    <row spans="1:2" r="7">
      <c t="n" s="6" r="A7">
        <v>2021</v>
      </c>
      <c t="n" s="6" r="B7">
        <v>17954</v>
      </c>
    </row>
    <row spans="1:2" r="8">
      <c t="s" s="4" r="A8">
        <v>503</v>
      </c>
      <c t="n" s="6" r="B8">
        <v>555944</v>
      </c>
    </row>
    <row spans="1:2" r="9">
      <c t="s" s="4" r="A9">
        <v>451</v>
      </c>
      <c t="n" s="7" r="B9">
        <v>6378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3"/>
    <col customWidth="1" max="3" min="3" width="14"/>
    <col customWidth="1" max="4" min="4" width="14"/>
  </cols>
  <sheetData>
    <row spans="1:4" r="1">
      <c t="s" s="1" r="A1">
        <v>504</v>
      </c>
      <c t="s" s="2" r="B1">
        <v>505</v>
      </c>
      <c t="s" s="2" r="C1">
        <v>2</v>
      </c>
      <c t="s" s="2" r="D1">
        <v>25</v>
      </c>
    </row>
    <row spans="1:4" r="2">
      <c t="s" s="3" r="A2">
        <v>181</v>
      </c>
    </row>
    <row spans="1:4" r="3">
      <c t="s" s="4" r="A3">
        <v>506</v>
      </c>
      <c t="n" s="6" r="B3">
        <v>257500</v>
      </c>
    </row>
    <row spans="1:4" r="4">
      <c t="s" s="4" r="A4">
        <v>507</v>
      </c>
      <c t="n" s="14" r="B4">
        <v>1.6</v>
      </c>
    </row>
    <row spans="1:4" r="5">
      <c t="s" s="4" r="A5">
        <v>508</v>
      </c>
      <c t="n" s="7" r="B5">
        <v>412000</v>
      </c>
    </row>
    <row spans="1:4" r="6">
      <c t="s" s="4" r="A6">
        <v>509</v>
      </c>
      <c t="n" s="6" r="C6">
        <v>52221255</v>
      </c>
      <c t="n" s="6" r="D6">
        <v>51963755</v>
      </c>
    </row>
    <row spans="1:4" r="7">
      <c t="s" s="4" r="A7">
        <v>75</v>
      </c>
      <c t="n" s="6" r="C7">
        <v>52221255</v>
      </c>
      <c t="n" s="6" r="D7">
        <v>51963755</v>
      </c>
    </row>
    <row spans="1:4" r="8">
      <c t="s" s="4" r="A8">
        <v>70</v>
      </c>
      <c t="n" s="6" r="C8">
        <v>0</v>
      </c>
      <c t="n" s="6" r="D8">
        <v>0</v>
      </c>
    </row>
    <row spans="1:4" r="9">
      <c t="s" s="4" r="A9">
        <v>71</v>
      </c>
      <c t="n" s="6" r="C9">
        <v>0</v>
      </c>
      <c t="n" s="6" r="D9">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0</v>
      </c>
      <c t="s" s="2" r="B1">
        <v>77</v>
      </c>
      <c t="s" s="2" r="D1">
        <v>1</v>
      </c>
    </row>
    <row spans="1:5" r="2">
      <c t="s" s="2" r="B2">
        <v>2</v>
      </c>
      <c t="s" s="2" r="C2">
        <v>78</v>
      </c>
      <c t="s" s="2" r="D2">
        <v>2</v>
      </c>
      <c t="s" s="2" r="E2">
        <v>78</v>
      </c>
    </row>
    <row spans="1:5" r="3">
      <c t="s" s="4" r="A3">
        <v>511</v>
      </c>
      <c t="n" s="7" r="B3">
        <v>111345</v>
      </c>
      <c t="s" s="4" r="C3">
        <v>45</v>
      </c>
      <c t="n" s="7" r="D3">
        <v>156448</v>
      </c>
      <c t="n" s="7" r="E3">
        <v>5023</v>
      </c>
    </row>
    <row spans="1:5" r="4">
      <c t="s" s="4" r="A4">
        <v>512</v>
      </c>
    </row>
    <row spans="1:5" r="5">
      <c t="s" s="4" r="A5">
        <v>511</v>
      </c>
      <c t="n" s="6" r="D5">
        <v>131079</v>
      </c>
      <c t="n" s="6" r="E5">
        <v>3000</v>
      </c>
    </row>
    <row spans="1:5" r="6">
      <c t="s" s="4" r="A6">
        <v>513</v>
      </c>
    </row>
    <row spans="1:5" r="7">
      <c t="s" s="4" r="A7">
        <v>511</v>
      </c>
      <c t="s" s="4" r="D7">
        <v>45</v>
      </c>
      <c t="n" s="6" r="E7">
        <v>2023</v>
      </c>
    </row>
    <row spans="1:5" r="8">
      <c t="s" s="4" r="A8">
        <v>514</v>
      </c>
    </row>
    <row spans="1:5" r="9">
      <c t="s" s="4" r="A9">
        <v>511</v>
      </c>
      <c t="n" s="6" r="D9">
        <v>23092</v>
      </c>
      <c t="s" s="4" r="E9">
        <v>45</v>
      </c>
    </row>
    <row spans="1:5" r="10">
      <c t="s" s="4" r="A10">
        <v>515</v>
      </c>
    </row>
    <row spans="1:5" r="11">
      <c t="s" s="4" r="A11">
        <v>511</v>
      </c>
      <c t="n" s="6" r="D11">
        <v>590</v>
      </c>
      <c t="s" s="4" r="E11">
        <v>45</v>
      </c>
    </row>
    <row spans="1:5" r="12">
      <c t="s" s="4" r="A12">
        <v>516</v>
      </c>
    </row>
    <row spans="1:5" r="13">
      <c t="s" s="4" r="A13">
        <v>511</v>
      </c>
      <c t="n" s="7" r="D13">
        <v>1688</v>
      </c>
      <c t="s" s="4" r="E13">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1</v>
      </c>
    </row>
    <row spans="1:2" r="4">
      <c t="s" s="4" r="A4">
        <v>143</v>
      </c>
      <c t="s" s="4" r="B4">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31"/>
  </cols>
  <sheetData>
    <row spans="1:2" r="1">
      <c t="s" s="1" r="A1">
        <v>517</v>
      </c>
      <c t="s" s="2" r="B1">
        <v>1</v>
      </c>
    </row>
    <row spans="1:2" r="2">
      <c t="s" s="2" r="B2">
        <v>518</v>
      </c>
    </row>
    <row spans="1:2" r="3">
      <c t="s" s="3" r="A3">
        <v>186</v>
      </c>
    </row>
    <row spans="1:2" r="4">
      <c t="s" s="4" r="A4">
        <v>519</v>
      </c>
      <c t="n" s="6" r="B4">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0</v>
      </c>
      <c t="s" s="2" r="B1">
        <v>77</v>
      </c>
      <c t="s" s="2" r="D1">
        <v>1</v>
      </c>
    </row>
    <row spans="1:6" r="2">
      <c t="s" s="2" r="B2">
        <v>2</v>
      </c>
      <c t="s" s="2" r="C2">
        <v>78</v>
      </c>
      <c t="s" s="2" r="D2">
        <v>2</v>
      </c>
      <c t="s" s="2" r="E2">
        <v>78</v>
      </c>
      <c t="s" s="2" r="F2">
        <v>25</v>
      </c>
    </row>
    <row spans="1:6" r="3">
      <c t="s" s="4" r="A3">
        <v>521</v>
      </c>
      <c t="n" s="7" r="B3">
        <v>753247</v>
      </c>
      <c t="n" s="7" r="C3">
        <v>569931</v>
      </c>
      <c t="n" s="7" r="D3">
        <v>1204910</v>
      </c>
      <c t="n" s="7" r="E3">
        <v>907954</v>
      </c>
    </row>
    <row spans="1:6" r="4">
      <c t="s" s="4" r="A4">
        <v>522</v>
      </c>
      <c t="n" s="6" r="B4">
        <v>-292872</v>
      </c>
      <c t="n" s="6" r="C4">
        <v>-193581</v>
      </c>
      <c t="n" s="6" r="D4">
        <v>-528929</v>
      </c>
      <c t="n" s="6" r="E4">
        <v>-333195</v>
      </c>
    </row>
    <row spans="1:6" r="5">
      <c t="s" s="4" r="A5">
        <v>523</v>
      </c>
      <c t="n" s="6" r="B5">
        <v>460375</v>
      </c>
      <c t="n" s="6" r="C5">
        <v>376350</v>
      </c>
      <c t="n" s="6" r="D5">
        <v>675981</v>
      </c>
      <c t="n" s="6" r="E5">
        <v>574759</v>
      </c>
    </row>
    <row spans="1:6" r="6">
      <c t="s" s="4" r="A6">
        <v>109</v>
      </c>
      <c t="n" s="6" r="B6">
        <v>35316</v>
      </c>
      <c t="n" s="6" r="C6">
        <v>19011</v>
      </c>
      <c t="n" s="6" r="D6">
        <v>66922</v>
      </c>
      <c t="n" s="6" r="E6">
        <v>20608</v>
      </c>
    </row>
    <row spans="1:6" r="7">
      <c t="s" s="4" r="A7">
        <v>524</v>
      </c>
      <c t="n" s="6" r="B7">
        <v>-7390</v>
      </c>
      <c t="n" s="6" r="C7">
        <v>109698</v>
      </c>
      <c t="n" s="6" r="D7">
        <v>-242653</v>
      </c>
      <c t="n" s="6" r="E7">
        <v>65971</v>
      </c>
    </row>
    <row spans="1:6" r="8">
      <c t="s" s="4" r="A8">
        <v>445</v>
      </c>
      <c t="n" s="6" r="B8">
        <v>8625540</v>
      </c>
      <c t="n" s="6" r="C8">
        <v>4004300</v>
      </c>
      <c t="n" s="6" r="D8">
        <v>8625540</v>
      </c>
      <c t="n" s="6" r="E8">
        <v>4004300</v>
      </c>
      <c t="n" s="7" r="F8">
        <v>9068366</v>
      </c>
    </row>
    <row spans="1:6" r="9">
      <c t="s" s="4" r="A9">
        <v>525</v>
      </c>
      <c t="n" s="6" r="B9">
        <v>11773</v>
      </c>
      <c t="n" s="6" r="C9">
        <v>54580</v>
      </c>
      <c t="n" s="6" r="D9">
        <v>11773</v>
      </c>
      <c t="n" s="6" r="E9">
        <v>54580</v>
      </c>
    </row>
    <row spans="1:6" r="10">
      <c t="s" s="4" r="A10">
        <v>526</v>
      </c>
    </row>
    <row spans="1:6" r="11">
      <c t="s" s="4" r="A11">
        <v>521</v>
      </c>
      <c t="n" s="6" r="B11">
        <v>20871</v>
      </c>
      <c t="n" s="6" r="C11">
        <v>11211</v>
      </c>
      <c t="n" s="6" r="D11">
        <v>44126</v>
      </c>
      <c t="n" s="6" r="E11">
        <v>20138</v>
      </c>
    </row>
    <row spans="1:6" r="12">
      <c t="s" s="4" r="A12">
        <v>522</v>
      </c>
      <c t="n" s="6" r="B12">
        <v>-16396</v>
      </c>
      <c t="n" s="6" r="C12">
        <v>-8937</v>
      </c>
      <c t="n" s="6" r="D12">
        <v>-26714</v>
      </c>
      <c t="n" s="6" r="E12">
        <v>-19828</v>
      </c>
    </row>
    <row spans="1:6" r="13">
      <c t="s" s="4" r="A13">
        <v>523</v>
      </c>
      <c t="n" s="6" r="B13">
        <v>4475</v>
      </c>
      <c t="n" s="6" r="C13">
        <v>2274</v>
      </c>
      <c t="n" s="6" r="D13">
        <v>17412</v>
      </c>
      <c t="n" s="6" r="E13">
        <v>310</v>
      </c>
    </row>
    <row spans="1:6" r="14">
      <c t="s" s="4" r="A14">
        <v>109</v>
      </c>
      <c t="s" s="4" r="B14">
        <v>45</v>
      </c>
      <c t="n" s="6" r="C14">
        <v>16320</v>
      </c>
      <c t="s" s="4" r="D14">
        <v>45</v>
      </c>
      <c t="n" s="6" r="E14">
        <v>16320</v>
      </c>
    </row>
    <row spans="1:6" r="15">
      <c t="s" s="4" r="A15">
        <v>524</v>
      </c>
      <c t="n" s="6" r="B15">
        <v>7838</v>
      </c>
      <c t="n" s="6" r="C15">
        <v>-15912</v>
      </c>
      <c t="n" s="6" r="D15">
        <v>1838</v>
      </c>
      <c t="n" s="6" r="E15">
        <v>-31567</v>
      </c>
    </row>
    <row spans="1:6" r="16">
      <c t="s" s="4" r="A16">
        <v>445</v>
      </c>
      <c t="n" s="6" r="B16">
        <v>5012246</v>
      </c>
      <c t="n" s="6" r="C16">
        <v>3256984</v>
      </c>
      <c t="n" s="6" r="D16">
        <v>5012246</v>
      </c>
      <c t="n" s="6" r="E16">
        <v>3256984</v>
      </c>
    </row>
    <row spans="1:6" r="17">
      <c t="s" s="4" r="A17">
        <v>525</v>
      </c>
      <c t="n" s="6" r="B17">
        <v>8891</v>
      </c>
      <c t="n" s="6" r="C17">
        <v>7968</v>
      </c>
      <c t="n" s="6" r="D17">
        <v>8891</v>
      </c>
      <c t="n" s="6" r="E17">
        <v>7968</v>
      </c>
    </row>
    <row spans="1:6" r="18">
      <c t="s" s="4" r="A18">
        <v>527</v>
      </c>
    </row>
    <row spans="1:6" r="19">
      <c t="s" s="4" r="A19">
        <v>521</v>
      </c>
      <c t="n" s="6" r="B19">
        <v>732376</v>
      </c>
      <c t="n" s="6" r="C19">
        <v>558720</v>
      </c>
      <c t="n" s="6" r="D19">
        <v>1160784</v>
      </c>
      <c t="n" s="6" r="E19">
        <v>887816</v>
      </c>
    </row>
    <row spans="1:6" r="20">
      <c t="s" s="4" r="A20">
        <v>522</v>
      </c>
      <c t="n" s="6" r="B20">
        <v>-276476</v>
      </c>
      <c t="n" s="6" r="C20">
        <v>-184644</v>
      </c>
      <c t="n" s="6" r="D20">
        <v>-502215</v>
      </c>
      <c t="n" s="6" r="E20">
        <v>-313367</v>
      </c>
    </row>
    <row spans="1:6" r="21">
      <c t="s" s="4" r="A21">
        <v>523</v>
      </c>
      <c t="n" s="6" r="B21">
        <v>455900</v>
      </c>
      <c t="n" s="6" r="C21">
        <v>374076</v>
      </c>
      <c t="n" s="6" r="D21">
        <v>658569</v>
      </c>
      <c t="n" s="6" r="E21">
        <v>574449</v>
      </c>
    </row>
    <row spans="1:6" r="22">
      <c t="s" s="4" r="A22">
        <v>109</v>
      </c>
      <c t="n" s="6" r="B22">
        <v>3978</v>
      </c>
      <c t="n" s="6" r="C22">
        <v>2598</v>
      </c>
      <c t="n" s="6" r="D22">
        <v>7767</v>
      </c>
      <c t="n" s="6" r="E22">
        <v>4089</v>
      </c>
    </row>
    <row spans="1:6" r="23">
      <c t="s" s="4" r="A23">
        <v>524</v>
      </c>
      <c t="n" s="6" r="B23">
        <v>17826</v>
      </c>
      <c t="n" s="6" r="C23">
        <v>173350</v>
      </c>
      <c t="n" s="6" r="D23">
        <v>-201714</v>
      </c>
      <c t="n" s="6" r="E23">
        <v>148587</v>
      </c>
    </row>
    <row spans="1:6" r="24">
      <c t="s" s="4" r="A24">
        <v>445</v>
      </c>
      <c t="n" s="6" r="B24">
        <v>3318797</v>
      </c>
      <c t="n" s="6" r="C24">
        <v>527332</v>
      </c>
      <c t="n" s="6" r="D24">
        <v>3318797</v>
      </c>
      <c t="n" s="6" r="E24">
        <v>527332</v>
      </c>
    </row>
    <row spans="1:6" r="25">
      <c t="s" s="4" r="A25">
        <v>525</v>
      </c>
      <c t="n" s="6" r="B25">
        <v>5042</v>
      </c>
      <c t="n" s="6" r="C25">
        <v>39949</v>
      </c>
      <c t="n" s="6" r="D25">
        <v>5042</v>
      </c>
      <c t="n" s="6" r="E25">
        <v>39949</v>
      </c>
    </row>
    <row spans="1:6" r="26">
      <c t="s" s="4" r="A26">
        <v>528</v>
      </c>
    </row>
    <row spans="1:6" r="27">
      <c t="s" s="4" r="A27">
        <v>521</v>
      </c>
      <c t="s" s="4" r="B27">
        <v>45</v>
      </c>
      <c t="s" s="4" r="C27">
        <v>45</v>
      </c>
      <c t="s" s="4" r="D27">
        <v>45</v>
      </c>
      <c t="s" s="4" r="E27">
        <v>45</v>
      </c>
    </row>
    <row spans="1:6" r="28">
      <c t="s" s="4" r="A28">
        <v>522</v>
      </c>
      <c t="s" s="4" r="B28">
        <v>45</v>
      </c>
      <c t="s" s="4" r="C28">
        <v>45</v>
      </c>
      <c t="s" s="4" r="D28">
        <v>45</v>
      </c>
      <c t="s" s="4" r="E28">
        <v>45</v>
      </c>
    </row>
    <row spans="1:6" r="29">
      <c t="s" s="4" r="A29">
        <v>523</v>
      </c>
      <c t="s" s="4" r="B29">
        <v>45</v>
      </c>
      <c t="s" s="4" r="C29">
        <v>45</v>
      </c>
      <c t="s" s="4" r="D29">
        <v>45</v>
      </c>
      <c t="s" s="4" r="E29">
        <v>45</v>
      </c>
    </row>
    <row spans="1:6" r="30">
      <c t="s" s="4" r="A30">
        <v>109</v>
      </c>
      <c t="n" s="6" r="B30">
        <v>31338</v>
      </c>
      <c t="n" s="6" r="C30">
        <v>93</v>
      </c>
      <c t="n" s="6" r="D30">
        <v>59155</v>
      </c>
      <c t="n" s="6" r="E30">
        <v>199</v>
      </c>
    </row>
    <row spans="1:6" r="31">
      <c t="s" s="4" r="A31">
        <v>524</v>
      </c>
      <c t="n" s="6" r="B31">
        <v>-33054</v>
      </c>
      <c t="n" s="6" r="C31">
        <v>-47740</v>
      </c>
      <c t="n" s="6" r="D31">
        <v>-42777</v>
      </c>
      <c t="n" s="6" r="E31">
        <v>-51049</v>
      </c>
    </row>
    <row spans="1:6" r="32">
      <c t="s" s="4" r="A32">
        <v>445</v>
      </c>
      <c t="n" s="6" r="B32">
        <v>294497</v>
      </c>
      <c t="n" s="6" r="C32">
        <v>219984</v>
      </c>
      <c t="n" s="6" r="D32">
        <v>294497</v>
      </c>
      <c t="n" s="6" r="E32">
        <v>219984</v>
      </c>
    </row>
    <row spans="1:6" r="33">
      <c t="s" s="4" r="A33">
        <v>525</v>
      </c>
      <c t="n" s="7" r="B33">
        <v>-2160</v>
      </c>
      <c t="n" s="7" r="C33">
        <v>6663</v>
      </c>
      <c t="n" s="7" r="D33">
        <v>-2160</v>
      </c>
      <c t="n" s="7" r="E33">
        <v>666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529</v>
      </c>
      <c t="s" s="2" r="B1">
        <v>77</v>
      </c>
      <c t="s" s="2" r="D1">
        <v>1</v>
      </c>
    </row>
    <row spans="1:5" r="2">
      <c t="s" s="2" r="B2">
        <v>2</v>
      </c>
      <c t="s" s="2" r="C2">
        <v>78</v>
      </c>
      <c t="s" s="2" r="D2">
        <v>2</v>
      </c>
      <c t="s" s="2" r="E2">
        <v>78</v>
      </c>
    </row>
    <row spans="1:5" r="3">
      <c t="s" s="4" r="A3">
        <v>530</v>
      </c>
      <c t="s" s="4" r="B3">
        <v>531</v>
      </c>
      <c t="s" s="4" r="C3">
        <v>532</v>
      </c>
      <c t="s" s="4" r="D3">
        <v>531</v>
      </c>
      <c t="s" s="4" r="E3">
        <v>533</v>
      </c>
    </row>
    <row spans="1:5" r="4">
      <c t="s" s="4" r="A4">
        <v>534</v>
      </c>
    </row>
    <row spans="1:5" r="5">
      <c t="s" s="4" r="A5">
        <v>530</v>
      </c>
      <c t="s" s="4" r="B5">
        <v>339</v>
      </c>
      <c t="s" s="4" r="C5">
        <v>339</v>
      </c>
      <c t="s" s="4" r="D5">
        <v>339</v>
      </c>
      <c t="s" s="4" r="E5">
        <v>339</v>
      </c>
    </row>
    <row spans="1:5" r="6">
      <c t="s" s="4" r="A6">
        <v>535</v>
      </c>
    </row>
    <row spans="1:5" r="7">
      <c t="s" s="4" r="A7">
        <v>530</v>
      </c>
      <c t="s" s="4" r="D7">
        <v>339</v>
      </c>
      <c t="s" s="4" r="E7">
        <v>3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36</v>
      </c>
      <c t="s" s="2" r="B1">
        <v>77</v>
      </c>
      <c t="s" s="2" r="D1">
        <v>1</v>
      </c>
    </row>
    <row spans="1:5" r="2">
      <c t="s" s="2" r="B2">
        <v>2</v>
      </c>
      <c t="s" s="2" r="C2">
        <v>78</v>
      </c>
      <c t="s" s="2" r="D2">
        <v>2</v>
      </c>
      <c t="s" s="2" r="E2">
        <v>78</v>
      </c>
    </row>
    <row spans="1:5" r="3">
      <c t="s" s="4" r="A3">
        <v>521</v>
      </c>
      <c t="n" s="7" r="B3">
        <v>298106</v>
      </c>
      <c t="n" s="7" r="C3">
        <v>150000</v>
      </c>
      <c t="n" s="7" r="D3">
        <v>331079</v>
      </c>
      <c t="n" s="7" r="E3">
        <v>290000</v>
      </c>
    </row>
    <row spans="1:5" r="4">
      <c t="s" s="4" r="A4">
        <v>537</v>
      </c>
      <c t="s" s="4" r="B4">
        <v>531</v>
      </c>
      <c t="s" s="4" r="C4">
        <v>532</v>
      </c>
      <c t="s" s="4" r="D4">
        <v>531</v>
      </c>
      <c t="s" s="4" r="E4">
        <v>533</v>
      </c>
    </row>
    <row spans="1:5" r="5">
      <c t="s" s="4" r="A5">
        <v>538</v>
      </c>
      <c t="s" s="4" r="B5">
        <v>45</v>
      </c>
      <c t="s" s="4" r="C5">
        <v>45</v>
      </c>
      <c t="s" s="4" r="D5">
        <v>45</v>
      </c>
      <c t="s" s="4" r="E5">
        <v>45</v>
      </c>
    </row>
    <row spans="1:5" r="6">
      <c t="s" s="4" r="A6">
        <v>539</v>
      </c>
    </row>
    <row spans="1:5" r="7">
      <c t="s" s="4" r="A7">
        <v>521</v>
      </c>
      <c t="n" s="7" r="B7">
        <v>200000</v>
      </c>
      <c t="n" s="7" r="C7">
        <v>150000</v>
      </c>
      <c t="n" s="7" r="D7">
        <v>200000</v>
      </c>
      <c t="n" s="7" r="E7">
        <v>150000</v>
      </c>
    </row>
    <row spans="1:5" r="8">
      <c t="s" s="4" r="A8">
        <v>537</v>
      </c>
      <c t="s" s="4" r="B8">
        <v>540</v>
      </c>
      <c t="s" s="4" r="C8">
        <v>532</v>
      </c>
      <c t="s" s="4" r="D8">
        <v>541</v>
      </c>
      <c t="s" s="4" r="E8">
        <v>541</v>
      </c>
    </row>
    <row spans="1:5" r="9">
      <c t="s" s="4" r="A9">
        <v>538</v>
      </c>
      <c t="s" s="4" r="B9">
        <v>45</v>
      </c>
      <c t="s" s="4" r="D9">
        <v>45</v>
      </c>
    </row>
    <row spans="1:5" r="10">
      <c t="s" s="4" r="A10">
        <v>542</v>
      </c>
    </row>
    <row spans="1:5" r="11">
      <c t="s" s="4" r="A11">
        <v>521</v>
      </c>
      <c t="n" s="7" r="B11">
        <v>98106</v>
      </c>
      <c t="n" s="7" r="D11">
        <v>131079</v>
      </c>
    </row>
    <row spans="1:5" r="12">
      <c t="s" s="4" r="A12">
        <v>537</v>
      </c>
      <c t="s" s="4" r="B12">
        <v>543</v>
      </c>
      <c t="s" s="4" r="D12">
        <v>544</v>
      </c>
    </row>
    <row spans="1:5" r="13">
      <c t="s" s="4" r="A13">
        <v>538</v>
      </c>
      <c t="s" s="4" r="C13">
        <v>45</v>
      </c>
      <c t="s" s="4" r="E13">
        <v>45</v>
      </c>
    </row>
    <row spans="1:5" r="14">
      <c t="s" s="4" r="A14">
        <v>545</v>
      </c>
    </row>
    <row spans="1:5" r="15">
      <c t="s" s="4" r="A15">
        <v>521</v>
      </c>
      <c t="n" s="7" r="E15">
        <v>140000</v>
      </c>
    </row>
    <row spans="1:5" r="16">
      <c t="s" s="4" r="A16">
        <v>537</v>
      </c>
      <c t="s" s="4" r="E16">
        <v>546</v>
      </c>
    </row>
    <row spans="1:5" r="17">
      <c t="s" s="4" r="A17">
        <v>538</v>
      </c>
      <c t="s" s="4" r="C17">
        <v>45</v>
      </c>
      <c t="s" s="4" r="E17">
        <v>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7</v>
      </c>
      <c t="s" s="2" r="B1">
        <v>1</v>
      </c>
    </row>
    <row spans="1:3" r="2">
      <c t="s" s="2" r="B2">
        <v>2</v>
      </c>
      <c t="s" s="2" r="C2">
        <v>78</v>
      </c>
    </row>
    <row spans="1:3" r="3">
      <c t="s" s="3" r="A3">
        <v>192</v>
      </c>
    </row>
    <row spans="1:3" r="4">
      <c t="s" s="4" r="A4">
        <v>548</v>
      </c>
      <c t="s" s="4" r="B4">
        <v>549</v>
      </c>
    </row>
    <row spans="1:3" r="5">
      <c t="s" s="4" r="A5">
        <v>550</v>
      </c>
      <c t="s" s="4" r="B5">
        <v>316</v>
      </c>
    </row>
    <row spans="1:3" r="6">
      <c t="s" s="4" r="A6">
        <v>551</v>
      </c>
      <c t="n" s="7" r="B6">
        <v>140053</v>
      </c>
      <c t="n" s="7" r="C6">
        <v>70782</v>
      </c>
    </row>
    <row spans="1:3" r="7">
      <c t="s" s="4" r="A7">
        <v>552</v>
      </c>
      <c t="n" s="7" r="B7">
        <v>113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1</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Basis of Presentation</vt:lpstr>
      <vt:lpstr>Going Concern Uncertainties</vt:lpstr>
      <vt:lpstr>Organization and Business Backg</vt:lpstr>
      <vt:lpstr>Summary of Significant Accounti</vt:lpstr>
      <vt:lpstr>Business Combinations</vt:lpstr>
      <vt:lpstr>Investment Property</vt:lpstr>
      <vt:lpstr>Plant and Equipment</vt:lpstr>
      <vt:lpstr>Cash Surrender Value of Life In</vt:lpstr>
      <vt:lpstr>Variable Interest Entity</vt:lpstr>
      <vt:lpstr>Investments in Unconsolidated E</vt:lpstr>
      <vt:lpstr>Accounts Payable and Accrued Li</vt:lpstr>
      <vt:lpstr>Amounts Due from Related Partie</vt:lpstr>
      <vt:lpstr>Amounts Due To Related Parties</vt:lpstr>
      <vt:lpstr>Amounts Due To Directors</vt:lpstr>
      <vt:lpstr>Bank Loans</vt:lpstr>
      <vt:lpstr>Common Stock</vt:lpstr>
      <vt:lpstr>Related Party Transactions</vt:lpstr>
      <vt:lpstr>Segment Information</vt:lpstr>
      <vt:lpstr>Concentrations of Risks</vt:lpstr>
      <vt:lpstr>Commitments and Contingencies</vt:lpstr>
      <vt:lpstr>Subsequent Events</vt:lpstr>
      <vt:lpstr>Summary of Significant Accoun27</vt:lpstr>
      <vt:lpstr>Summary of Significant Accoun28</vt:lpstr>
      <vt:lpstr>Business Combinations (Tables)</vt:lpstr>
      <vt:lpstr>Investment Property (Tables)</vt:lpstr>
      <vt:lpstr>Plant and Equipment (Tables)</vt:lpstr>
      <vt:lpstr>Cash Surrender Value of Life 32</vt:lpstr>
      <vt:lpstr>Variable Interest Entity (Table</vt:lpstr>
      <vt:lpstr>Investments in Unconsolidated34</vt:lpstr>
      <vt:lpstr>Accounts Payable and Accrued 35</vt:lpstr>
      <vt:lpstr>Amounts Due from Related Part36</vt:lpstr>
      <vt:lpstr>Amounts Due to Related Parties </vt:lpstr>
      <vt:lpstr>Bank Loans (Tables)</vt:lpstr>
      <vt:lpstr>Related Party Transactions (Tab</vt:lpstr>
      <vt:lpstr>Segment Information (Tables)</vt:lpstr>
      <vt:lpstr>Concentrations of Risk (Tables)</vt:lpstr>
      <vt:lpstr>Going Concern Uncertainties (De</vt:lpstr>
      <vt:lpstr>Organization and Business Bac43</vt:lpstr>
      <vt:lpstr>Summary of Significant Accoun44</vt:lpstr>
      <vt:lpstr>Summary of Significant Accoun45</vt:lpstr>
      <vt:lpstr>Summary of Significant Accoun46</vt:lpstr>
      <vt:lpstr>Business Combinations (Narrativ</vt:lpstr>
      <vt:lpstr>Business Combinations - Schedul</vt:lpstr>
      <vt:lpstr>Business Combinations - Sched49</vt:lpstr>
      <vt:lpstr>Investment Property (Details Na</vt:lpstr>
      <vt:lpstr>Investment Property - Schedule </vt:lpstr>
      <vt:lpstr>Plant and Equipment (Details Na</vt:lpstr>
      <vt:lpstr>Plant and Equipment - Schedule </vt:lpstr>
      <vt:lpstr>Cash Surrender Value of Life 54</vt:lpstr>
      <vt:lpstr>Cash Surrender Value of Life 55</vt:lpstr>
      <vt:lpstr>Variable Interest Entity - Sche</vt:lpstr>
      <vt:lpstr>Investments in Unconsolidated57</vt:lpstr>
      <vt:lpstr>Investments in Unconsolidated58</vt:lpstr>
      <vt:lpstr>Investments in Unconsolidated59</vt:lpstr>
      <vt:lpstr>Accounts Payable and Accrued 60</vt:lpstr>
      <vt:lpstr>Amounts Due from Related Part61</vt:lpstr>
      <vt:lpstr>Amounts Due to Related Partie62</vt:lpstr>
      <vt:lpstr>Amounts Due to Related Partie63</vt:lpstr>
      <vt:lpstr>Amounts Due to Directors (Detai</vt:lpstr>
      <vt:lpstr>Bank Loans (Details Narrative)</vt:lpstr>
      <vt:lpstr>Bank Loans - Schedule of Long T</vt:lpstr>
      <vt:lpstr>Bank Loans - Maturities of Long</vt:lpstr>
      <vt:lpstr>Common Stock (Details Narrative</vt:lpstr>
      <vt:lpstr>Related Party Transactions - Sc</vt:lpstr>
      <vt:lpstr>Segment Information (Details Na</vt:lpstr>
      <vt:lpstr>Segment Information - Schedule </vt:lpstr>
      <vt:lpstr>Concentrations of Risks (Detail</vt:lpstr>
      <vt:lpstr>Concentration of Risk - Schdeu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7:10:12Z</dcterms:created>
  <dcterms:modified xmlns:dcterms="http://purl.org/dc/terms/" xmlns:xsi="http://www.w3.org/2001/XMLSchema-instance" xsi:type="dcterms:W3CDTF">2016-08-15T07:10:12Z</dcterms:modified>
  <dc:title xmlns:dc="http://purl.org/dc/elements/1.1/">Untitled</dc:title>
  <dc:description xmlns:dc="http://purl.org/dc/elements/1.1/"/>
  <dc:subject xmlns:dc="http://purl.org/dc/elements/1.1/"/>
  <cp:keywords/>
  <cp:category/>
</cp:coreProperties>
</file>